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CONDENSE" sheetId="2" r:id="rId2"/>
    <s:sheet name="UNAUDITED CONSOLIDATED CONDENS3" sheetId="3" r:id="rId3"/>
    <s:sheet name="UNAUDITED CONSOLIDATED CONDENS4" sheetId="4" r:id="rId4"/>
    <s:sheet name="UNAUDITED CONSOLIDATED CONDENS5" sheetId="5" r:id="rId5"/>
    <s:sheet name="Organization and Operations" sheetId="6" r:id="rId6"/>
    <s:sheet name="Basis of Presentation" sheetId="7" r:id="rId7"/>
    <s:sheet name="Recent Accounting Pronouncement" sheetId="8" r:id="rId8"/>
    <s:sheet name="Acquisition" sheetId="9" r:id="rId9"/>
    <s:sheet name="Computation of Basic and Dilute" sheetId="10" r:id="rId10"/>
    <s:sheet name="Share-Based Compensation" sheetId="11" r:id="rId11"/>
    <s:sheet name="Investments" sheetId="12" r:id="rId12"/>
    <s:sheet name="Selected Balance Sheet Accounts" sheetId="13" r:id="rId13"/>
    <s:sheet name="Credit Facility" sheetId="14" r:id="rId14"/>
    <s:sheet name="Commitments and Contingencies" sheetId="15" r:id="rId15"/>
    <s:sheet name="Income Taxes" sheetId="16" r:id="rId16"/>
    <s:sheet name="Subsequent Event" sheetId="17" r:id="rId17"/>
    <s:sheet name="Acquisition (Tables)" sheetId="18" r:id="rId18"/>
    <s:sheet name="Computation of Basic and Dilu19" sheetId="19" r:id="rId19"/>
    <s:sheet name="Share-Based Compensation (Table" sheetId="20" r:id="rId20"/>
    <s:sheet name="Investments (Tables)" sheetId="21" r:id="rId21"/>
    <s:sheet name="Selected Balance Sheet Accoun22" sheetId="22" r:id="rId22"/>
    <s:sheet name="Organization and Operations (De" sheetId="23" r:id="rId23"/>
    <s:sheet name="Acquisition - Dealix (Details)" sheetId="24" r:id="rId24"/>
    <s:sheet name="Acquisition - Dealix (Details 1" sheetId="25" r:id="rId25"/>
    <s:sheet name="Acquisition - Dealix (Details 2" sheetId="26" r:id="rId26"/>
    <s:sheet name="Acquisition - Auto USA (Details" sheetId="27" r:id="rId27"/>
    <s:sheet name="Acquisition - Auto USA (Detai28" sheetId="28" r:id="rId28"/>
    <s:sheet name="Acquisition - Auto USA (Detai29" sheetId="29" r:id="rId29"/>
    <s:sheet name="Acquisition (Details Narratives" sheetId="30" r:id="rId30"/>
    <s:sheet name="Computation of Basic and Dilu31" sheetId="31" r:id="rId31"/>
    <s:sheet name="Computation of Basic and Dilu32" sheetId="32" r:id="rId32"/>
    <s:sheet name="Share-Based Compensation (Detai" sheetId="33" r:id="rId33"/>
    <s:sheet name="Share-Based Compensation (Det34" sheetId="34" r:id="rId34"/>
    <s:sheet name="Share-Based Compensation (Det35" sheetId="35" r:id="rId35"/>
    <s:sheet name="Share-Based Compensation (Det36" sheetId="36" r:id="rId36"/>
    <s:sheet name="Share-Based Compensation (Det37" sheetId="37" r:id="rId37"/>
    <s:sheet name="Investments (Details)" sheetId="38" r:id="rId38"/>
    <s:sheet name="Investments (Details Narrative)" sheetId="39" r:id="rId39"/>
    <s:sheet name="Selected Balance Sheet Accoun40" sheetId="40" r:id="rId40"/>
    <s:sheet name="Selected Balance Sheet Accoun41" sheetId="41" r:id="rId41"/>
    <s:sheet name="Selected Balance Sheet Accoun42" sheetId="42" r:id="rId42"/>
    <s:sheet name="Selected Balance Sheet Accoun43" sheetId="43" r:id="rId43"/>
    <s:sheet name="Selected Balance Sheet Accoun44" sheetId="44" r:id="rId44"/>
    <s:sheet name="Selected Balance Sheet Accoun45" sheetId="45" r:id="rId45"/>
    <s:sheet name="Credit Facility (Details Narrat" sheetId="46" r:id="rId46"/>
    <s:sheet name="Income Taxes (Details Narrative" sheetId="47" r:id="rId47"/>
    <s:sheet name="Subsequent Event (Details Narra" sheetId="48" r:id="rId48"/>
    <s:sheet name="Uncategorized Items - abtl-2015" sheetId="49" r:id="rId49"/>
  </s:sheets>
  <s:definedNames/>
  <s:calcPr calcId="124519" calcMode="auto" fullCalcOnLoad="1"/>
</s:workbook>
</file>

<file path=xl/sharedStrings.xml><?xml version="1.0" encoding="utf-8"?>
<sst xmlns="http://schemas.openxmlformats.org/spreadsheetml/2006/main" uniqueCount="464">
  <si>
    <t>Document and Entity Information - shares</t>
  </si>
  <si>
    <t>6 Months Ended</t>
  </si>
  <si>
    <t>Jun. 30, 2015</t>
  </si>
  <si>
    <t>Aug. 04, 2015</t>
  </si>
  <si>
    <t>Document and Entity Information [Abstract]</t>
  </si>
  <si>
    <t>Entity Registrant Name</t>
  </si>
  <si>
    <t>AUTOBYTEL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Trading Symbol</t>
  </si>
  <si>
    <t>ABTL</t>
  </si>
  <si>
    <t>UNAUDITED CONSOLIDATED CONDENSED BALANCE SHEETS - USD ($) $ in Thousands</t>
  </si>
  <si>
    <t>Dec. 31, 2014</t>
  </si>
  <si>
    <t>Current assets:</t>
  </si>
  <si>
    <t>Cash and cash equivalents</t>
  </si>
  <si>
    <t>Accounts receivable, net of allowances for bad debts and customer credits of $872 and $770 at June 30, 2015 and December 31, 2014, respectively</t>
  </si>
  <si>
    <t>Deferred tax asset</t>
  </si>
  <si>
    <t>Prepaid expenses and other current assets</t>
  </si>
  <si>
    <t>Total current assets</t>
  </si>
  <si>
    <t>Property and equipment, net</t>
  </si>
  <si>
    <t>Investments</t>
  </si>
  <si>
    <t>Intangible assets, net</t>
  </si>
  <si>
    <t>Goodwill</t>
  </si>
  <si>
    <t>Long-term deferred tax asset</t>
  </si>
  <si>
    <t>Other assets</t>
  </si>
  <si>
    <t>Total assets</t>
  </si>
  <si>
    <t>Current liabilities:</t>
  </si>
  <si>
    <t>Accounts payable</t>
  </si>
  <si>
    <t>Accrued expenses and other current liabilities</t>
  </si>
  <si>
    <t>Convertible note payable</t>
  </si>
  <si>
    <t>Total current liabilities</t>
  </si>
  <si>
    <t>[1]</t>
  </si>
  <si>
    <t>Term loan payable</t>
  </si>
  <si>
    <t>Borrowings under revolving credit facility</t>
  </si>
  <si>
    <t>Other non-current liabilities</t>
  </si>
  <si>
    <t>Total liabilities</t>
  </si>
  <si>
    <t>Commitments and contingencies</t>
  </si>
  <si>
    <t>Stockholders' equity:</t>
  </si>
  <si>
    <t>Preferred stock, $0.001 par value; 11,445,187 shares authorized; none outstanding</t>
  </si>
  <si>
    <t>Common stock, $0.001 par value; 55,000,000 shares authorized and 10,499,719 and 8,880,377 shares issued and outstanding at June 30, 2015 and December 31, 2014, respectively</t>
  </si>
  <si>
    <t>Additional paid-in capital</t>
  </si>
  <si>
    <t>Accumulated deficit</t>
  </si>
  <si>
    <t>Total stockholders' equity</t>
  </si>
  <si>
    <t>Total liabilities and stockholders' equity</t>
  </si>
  <si>
    <t>Amounts were derived from audited financial statements</t>
  </si>
  <si>
    <t>UNAUDITED CONSOLIDATED CONDENSED BALANCE SHEETS (Parenthetical) - USD ($) $ in Thousands</t>
  </si>
  <si>
    <t>Accounts receivable, allowances for bad debts and customer credits</t>
  </si>
  <si>
    <t>Preferred stock, par value (in dollars per share)</t>
  </si>
  <si>
    <t>$ .001</t>
  </si>
  <si>
    <t>Preferred stock, authorized (in shares)</t>
  </si>
  <si>
    <t>Preferred stock, outstanding (in shares)</t>
  </si>
  <si>
    <t>Common stock, par value (in dollars per share)</t>
  </si>
  <si>
    <t>Common stock, authorized (in shares)</t>
  </si>
  <si>
    <t>Common stock, issued (in shares)</t>
  </si>
  <si>
    <t>Common stock, outstanding (in shares)</t>
  </si>
  <si>
    <t>UNAUDITED CONSOLIDATED CONDENSED STATEMENTS OF INCOME AND COMPREHENSIVE INCOME - USD ($) $ in Thousands</t>
  </si>
  <si>
    <t>3 Months Ended</t>
  </si>
  <si>
    <t>Jun. 30, 2014</t>
  </si>
  <si>
    <t>Revenues:</t>
  </si>
  <si>
    <t>Lead fees</t>
  </si>
  <si>
    <t>Advertising</t>
  </si>
  <si>
    <t>Other revenues</t>
  </si>
  <si>
    <t>Total revenues</t>
  </si>
  <si>
    <t>Cost of revenues</t>
  </si>
  <si>
    <t>Gross profit</t>
  </si>
  <si>
    <t>Operating expenses:</t>
  </si>
  <si>
    <t>Sales and marketing</t>
  </si>
  <si>
    <t>Technology support</t>
  </si>
  <si>
    <t>General and administrative</t>
  </si>
  <si>
    <t>Depreciation and amortization</t>
  </si>
  <si>
    <t>Litigation settlements</t>
  </si>
  <si>
    <t>Total operating expenses</t>
  </si>
  <si>
    <t>Operating income</t>
  </si>
  <si>
    <t>Interest and other income (expense), net</t>
  </si>
  <si>
    <t>Income before income tax provision</t>
  </si>
  <si>
    <t>Income tax provision</t>
  </si>
  <si>
    <t>Net income and comprehensive income</t>
  </si>
  <si>
    <t>Computation of Basic and Diluted Net Income Per Share [Abstract]</t>
  </si>
  <si>
    <t>Basic income per common share (in dollars per share)</t>
  </si>
  <si>
    <t>Diluted income per common share (in dollars per share)</t>
  </si>
  <si>
    <t>UNAUDITED CONSOLIDATED CONDENSED STATEMENTS OF CASH FLOWS - USD ($) $ in Thousands</t>
  </si>
  <si>
    <t>Cash flows from operating activities:</t>
  </si>
  <si>
    <t>Net income</t>
  </si>
  <si>
    <t>Adjustments to reconcile net income to net cash provided by operating activities:</t>
  </si>
  <si>
    <t>Provision for bad debts</t>
  </si>
  <si>
    <t>Provision for customer credits</t>
  </si>
  <si>
    <t>Share-based compensation</t>
  </si>
  <si>
    <t>Change in deferred tax asset</t>
  </si>
  <si>
    <t>Changes in assets and liabilities:</t>
  </si>
  <si>
    <t>Accounts receivable</t>
  </si>
  <si>
    <t>Non-current liabilities</t>
  </si>
  <si>
    <t>Net cash provided by operating activities</t>
  </si>
  <si>
    <t>Cash flows from investing activities:</t>
  </si>
  <si>
    <t>Purchases of property and equipment</t>
  </si>
  <si>
    <t>Purchase of Dealiz/Autogrity</t>
  </si>
  <si>
    <t>Purchase of AutoUSA</t>
  </si>
  <si>
    <t>Net cash used in investing activities</t>
  </si>
  <si>
    <t>Cash flows from financing activities:</t>
  </si>
  <si>
    <t>Borrowings under credit facility</t>
  </si>
  <si>
    <t>Borrowings under term loan</t>
  </si>
  <si>
    <t>Payments on term loan borrowings</t>
  </si>
  <si>
    <t>Proceeds from exercise of stock options</t>
  </si>
  <si>
    <t>Proceeds from exercise of warrant</t>
  </si>
  <si>
    <t>Payment of contingent fee arrangement</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for income taxes</t>
  </si>
  <si>
    <t>Cash paid for interest</t>
  </si>
  <si>
    <t>Organization and Operations</t>
  </si>
  <si>
    <t>Organization, Consolidation and Presentation of Financial Statements [Abstract]</t>
  </si>
  <si>
    <t>Autobytel Inc. ( Autobytel Company Dealers Manufacturers Leads The Companys consumer-facing automotive
websites ( Company Websites Vehicle Leads Finance Leads The Company was incorporated in Delaware on May 17,
1996. Its principal corporate offices are located in Irvine, California. The Companys common stock is listed on The NASDAQ
Capital Market under the symbol ABTL. On May 21, 2015 ( Dealix/Autotegrity
Acquisition Date CDK Dealix/Autotegrity On April 27, 2015, Auto Holdings Ltd. ( Auto
Holdings Cyber Cyber Note Cyber Warrant On January 13, 2014 ( AutoUSA Acquisition
Date Seller Parent Seller AutoUSA</t>
  </si>
  <si>
    <t>Basis of Presentation</t>
  </si>
  <si>
    <t>Basis of Presentation [Abstract]</t>
  </si>
  <si>
    <t xml:space="preserve">The accompanying unaudited consolidated condensed
financial statements are presented on the same basis as the Companys Annual Report on Form 10-K for the year ended
December 31, 2014 ( 2014 Form 10-K SEC GAAP </t>
  </si>
  <si>
    <t>Recent Accounting Pronouncements</t>
  </si>
  <si>
    <t>New Accounting Pronouncements and Changes in Accounting Principles [Abstract]</t>
  </si>
  <si>
    <t xml:space="preserve"> Accounting Standards Codification 225-20 Income
Statement  Extraordinary and Unusual Items. ASU Accounting Standards Codification 810 Consolidation. Accounting Standards Codification 606 Revenue from Contracts
with Customers. </t>
  </si>
  <si>
    <t>Acquisition</t>
  </si>
  <si>
    <t>Business Combinations [Abstract]</t>
  </si>
  <si>
    <t xml:space="preserve"> Acquisition of Dealix/Autotegrity On the Dealix/Autotegrity Acquisition Date, Autobytel
acquired all of the issued and outstanding shares of common stock in Dealix/Autotegrity. Dealix Corporation provides new
and used car leads to automotive dealerships, Dealer groups and Manufacturers, and Autotegrity, Inc. is a consumer leads acquisition
and analytics business. The Company acquired Dealix/Autotegrity to further expand its reach and influence in the industry
by increasing its Dealer network. The Dealix/Autotegrity Acquisition Date fair
value of the consideration transferred totaled $25.0 million in cash (plus a working capital adjustment of $11,000). The following table summarizes the preliminary
estimated fair values of the assets acquired and liabilities assumed as of the Dealix/Autotegrity Acquisition Date. Because
the transaction was completed during the second quarter of 2015, the Company has not yet finalized the fair values of the assets
and liabilities assumed in connection with the acquisition.
(in thousands)
Net identifiable assets acquired:
Total tangible assets acquired $ 9,664
Total liabilities assumed 2,488
Net identifiable assets acquired 7,176
Definite-lived intangible assets acquired 8,195
Indefinite-lived intangible assets acquired 2,200
Goodwill 7,440
$ 25,011 The preliminary fair value of the acquired intangible
assets was determined using the below valuation approaches. In estimating the fair value of the acquired intangible assets, the
Company utilized the valuation methodology determined to be most appropriate for the individual intangible asset being valued as
described below. The acquired intangible assets include the following:
Valuation Method
Estimated Fair Value
Estimated Useful Life (1)
(in thousands) (years)
Non-compete agreement  from CDK Discounted cash flow (2) $ 500 2
Non-compete agreement  key employee Discounted cash flow (2) 40 1
Customer relationships Excess of earnings (3) 7,020 10
Trademark/trade names - Autotegrity Relief from Royalty (4) 120 3
Trademark/trade names  UsedCars.com Relief from Royalty (4) 2,200 Indefinite
Developed technology Cost Approach (5) 515 3
Total purchased intangible assets $ 10,395
(1)
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are recognized over the shorter of
the respective lives of the agreement or the period of time the assets are expected to contribute to future cash flows.
(2)
The non-compete agreement fair values were derived by calculating
the difference between the present value of the Company's forecasted cash flows with the agreement in place and without the agreement
in place.
(3)
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
(4)
The relief from royalty method is an earnings approach which assesses
the royalty savings an entity realizes since it owns the asset and isnt required to pay a third party a license fee for
its use.
(5)
The cost approach estimates the cost required to repurchase
or reproduce the intangible assets. The method takes into account technological and economic obsolescence of the technology. Some of the more significant estimates and assumptions
inherent in the estimate of the fair value of the identifiable purchased intangible assets include all assumptions associated with
forecasting cash flows and profitability. The primary assumptions used for the determination of the preliminary fair value of the
purchased intangible assets were generally based upon the discounted present value of anticipated cash flows. Estimated years of
projected earnings generally follow the range of estimated remaining useful lives for each intangible asset class. The goodwill recognized of $7.4 million was attributable
primarily to expected synergies and the assembled workforce of Dealix/Autotegrity. The Company incurred approximately
$0.9 million of acquisition-related costs related to the Dealix/Autotegrity acquisition in the six months ended June 30, 2015,
all of which were expensed. As of June 30, 2015, the Company had $2.0 million due from CDK related to revenue collected by
CDK from Dealers on behalf of the Company after the Dealix/Autoegrity Acquisition Date and not yet remitted to Autobytel. This
amount is recorded as an other current asset and was subsequently received by the Company in July 2015. The following unaudited pro forma information
presents the consolidated results of the Company and Dealix/Autotegrity for the three and six months ended June 30, 2014 and June
30, 2015, with adjustments to give effect to pro forma events that are directly attributable to the acquisition and have a continuing
impact, but excludes the impact of pro forma events that are directly attributable to the acquisition and are one-time occurrences.
The unaudited pro forma information is presented for illustrative purposes only and is not necessarily indicative of the results
of operations of future periods, the results of operations that actually would have been realized had the entities been a single
company during the periods presented or the results of operation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as a result of the acquisition and combining the operations of the companies. The unaudited pro forma consolidated results
of operations, assuming the acquisition had occurred on January 1, 2014, are as follows:
Three Months Ended June 30, 2015
Three Months Ended June 30, 2014
Six Months Ended June 30, 2015
Six Months Ended June 30, 2014
(in thousands)
Unaudited pro forma consolidated results:
Revenue $ 36,802 $ 39,856 $ 74,728 $ 81,925
Net income $ 1,442 $ 921 $ 3,320 $ 6,968 Acquisition of AutoUSA On the AutoUSA Acquisition Date, Autobytel acquired
all of the issued and outstanding membership interests in AutoUSA. The Company acquired AutoUSA to expand its reach and influence
in the industry by increasing its Dealer network. The AutoUSA Acquisition Date fair value of the
consideration transferred totaled $11.9 million, which consisted of the following:
(in thousands)
Cash (including a working capital adjustment of $44) $ 10,044
Convertible subordinated promissory note 1,300
Warrant to purchase 69,930 shares of Company common stock 510
$ 11,854 As part of the consideration paid for the
acquisition, the Company issued a convertible subordinated promissory note for $1.0 million
( AutoUSA Note The warrant to purchase 69,930 shares of Company
common stock issued in connection with the acquisition ( AutoUSA Warrant The following table summarizes the fair values
of the assets acquired and liabilities assumed:
(in thousands)
Net identifiable assets acquired $ 758
Definite-lived intangible assets acquired 3,750
Goodwill 7,346
$ 11,854 The fair value of the acquired intangible assets
was determined using the below valuation approaches. In estimating the fair value of the acquired intangible assets, the Company
utilized the valuation methodology determined to be most appropriate for the individual intangible asset being valued as described
below. The acquired intangible assets include the following:
Valuation Method
Estimated Fair Value
Estimated Useful Life (1)
(in thousands) (years)
Non-compete agreement Discounted cash flow (2) $ 90 2
Customer relationships Excess of earnings (3) 2,660 5
Trademark/trade names Relief from Royalty (4) 1,000 5
Total purchased intangible assets $ 3,750
(1)
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are recognized over the shorter of
the respective lives of the agreement or the period of time the assets are expected to contribute to future cash flows.
(2)
The non-compete agreement fair value was derived by calculating
the difference between the present value of the Company's forecasted cash flows with the agreement in place and without the agreement
in place.
(3)
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
(4) The relief from royalty method is an earnings approach which assesses the royalty savings an entity realizes since it owns the asset and isnt required to pay a third party a license fee for its use. Some of the more significant estimates and assumptions
inherent in the estimate of the fair value of the identifiable purchased intangible assets include all assumptions associated with
forecasting cash flows and profitability. The primary assumptions used for the determination of the preliminary fair value of the
purchased intangible assets were generally based upon the discounted present value of anticipated cash flows. Estimated years of
projected earnings generally follow the range of estimated remaining useful lives for each intangible asset class. The goodwill recognized of $7.3 million was attributable
primarily to expected synergies and the assembled workforce of AutoUSA. The full amount is expected to be amortizable for
income tax purposes. The Company incurred approximately $1.1 million
of acquisition-related costs related to AutoUSA in 2014, all of which were expensed. </t>
  </si>
  <si>
    <t>Computation of Basic and Diluted Net Earnings Per Share</t>
  </si>
  <si>
    <t xml:space="preserve">Basic net earnings per share is computed using
the weighted average number of common shares outstanding during the period, excluding any unvested restricted stock. Diluted net
earnings per share is computed using the weighted average number of common shares, and if dilutive, potential common shares outstanding,
as determined under the treasury stock and if-converted methods, during the period. Potential common shares consist of common shares
issuable upon the exercise of stock options, common shares issuable upon the exercise of warrants, common shares issuable upon
conversion of convertible notes and unvested restricted stock. The following are the share amounts utilized to
compute the basic and diluted net earnings per share for the three and six months ended June 30, 2015 and 2014:
Three Months Ended June 30,
Six Months Ended June 30,
2015 2014 2015 2014
Basic Shares:
Weighted average common shares outstanding 10,017,204 9,000,202 9,451,967 8,964,500
Weighted average unvested restricted stock (93,407 )  (46,961 ) 
Basic Shares 9,923,797 9,000,202 9,405,006 8,964,500
Diluted Shares:
Basic shares 9,923,797 9,000,202 9,405,006 8,964,500
Weighted average dilutive securities 1,133,317 2,270,593 1,013,759 2,348,322
Diluted Shares 11,057,114 11,270,795 10,418,765 11,312,822 For the three months ended June 30, 2015, weighted
average dilutive securities included dilutive options, restricted stock awards and the AutoUSA Warrant. For the six
months ended June 30, 2015, weighted average dilutive securities included dilutive options and restricted stock awards. For
the three and six months ended June 30, 2014, weighted average dilutive securities included dilutive options and the Cyber Warrant
and Cyber Note. For the three and six months ended June 30, 2015,
1.4 million and 1.5 million of potentially anti-dilutive shares of common stock have been excluded from the calculation of diluted
net earnings per share, respectively. For the three and six months ended June 30, 2014, 1.1 million and 1.0 million
of potentially anti-dilutive shares of common stock have been excluded from the calculation of diluted net earnings per share,
respectively. Warrants. Cyber Acquisition Date The AutoUSA Warrant issued in connection with
the acquisition described in Note 4 was valued at $7.35 per share for a total value of $0.5 million. The Company used
an option pricing model to determine the value of the AutoUSA Warrant. Key assumptions used in valuing the AutoUSA Warrant
are as follows: risk-free rate of 1.6%, stock price volatility of 65.0% and a term of 5.0 years. The AutoUSA Warrant
was valued based on long-term stock price volatilities of the Company. The exercise price of the AutoUSA Warrant is
$14.30 per share (as adjusted for stock splits, stock dividends, combinations and other similar events). The AutoUSA
Warrant becomes exercisable on the third anniversary of the issuance date and expires on the fifth anniversary of the issuance
date. The right to exercise the AutoUSA Warrant is accelerated in the event of a change in control of the Company. </t>
  </si>
  <si>
    <t>Share-Based Compensation</t>
  </si>
  <si>
    <t>Disclosure of Compensation Related Costs, Share-based Payments [Abstract]</t>
  </si>
  <si>
    <t xml:space="preserve">Share-based compensation expense is included
in costs and expenses in the accompanying Unaudited Consolidated Condensed Statements of Income and Comprehensive Income as follows:
Three Months Ended June 30,
Six Months Ended June 30,
2015 2014 2015 2014
(in thousands)
Share-based compensation expense:
Cost of revenues $ 38 $ 17 $ 63 $ 34
Sales and marketing 146 142 287 251
Technology support 153 68 227 125
General and administrative [1] 217 142 634 246
Share-based compensation costs 554 369 1,211 656
Amount capitalized to internal use software 2 1 6 1
Total share-based compensation costs $ 552 $ 368 $ 1,205 $ 655
[1] Certain awards were modified in accordance with the Companys former Chief Financial Officers consulting agreement and their vesting accelerated in accordance with the terms of the applicable option agreements. The total expense related to these modifications and acceleration of vested awards was approximately $0.2 million in the three months ended March 31, 2015. Service-Based Options.
Three Months Ended June 30,
Six Months Ended June 30,
2015 2014 2015 2014
Number of service-based options granted 269,500  584,550 401,750
Weighted average grant date fair value $ 6.75 $  $ 5.62 $ 7.46
Weighted average exercise price $ 14.60 $  $ 12.24 $ 16.47 These options are valued using a Black-Scholes
option pricing model and generally vest one-third on the first anniversary of the grant date and ratably over twenty-four months
thereafter. The vesting of these awards is contingent upon the employees continued employment with the Company
during the vesting period. Performance-based Options. 2014 AutoUSA Inducement Options Market Condition Options. Stock option exercises
Three Months Ended June 30,
Six Months Ended June 30,
2015 2014 2015 2014
Number of stock options exercised 18,821 45,393 19,074 118,996
Weighted average exercise price $ 5.90 $ 4.11 $ 5.92 $ 4.20 The grant date fair value of stock options granted
during these periods was estimated using the Black-Scholes option pricing model using the following weighted average assumptions:
Three Months Ended June 30,
Six Months Ended June 30,
2015 2014 2015 2014
Dividend yield    
Volatility 57 %  56 % 56 %
Risk-free interest rate 1.3 %  1.3 % 1.3 %
Expected life (years) 4.4  4.4 4.3 Restricted Stock Awards. RSAs Termination Date </t>
  </si>
  <si>
    <t>Investments [Abstract]</t>
  </si>
  <si>
    <t xml:space="preserve"> SaleMove AutoWeb The following table presents the Companys
activity for 2015:
Note
receivable-
Description current Investments
(in thousands)
Balance at December 31, 2014 $ 150 $ 3,880
Total gains or (losses) (realized or unrealized)  
Purchases  
Sales  
Transfers  
Balance at June 30, 2015 $ 150 $ 3,880 In September 2013, the Company entered
into a Contribution Agreement with AutoWeb pursuant to which Autobytel contributed to AutoWeb $2.5 million and assigned to AutoWeb
all the ownership interests in the autoweb.com domain name and two registered trademarks related to the AutoWeb name and related
goodwill in exchange for 8,000 shares of AutoWeb Series A Preferred Stock, $0.01 par value per share. The 8,000 shares
of AutoWeb Series A Preferred Stock represented 16% of all issued and outstanding common stock of AutoWeb as of September 18, 2013,
assuming conversion of the Series A Preferred Stock into AutoWeb common stock as of this date. The Company also obtained
an option to acquire an additional 5,000 shares of AutoWeb Series A Preferred Stock at a per share exercise price of $500.00, which
option expires September 18, 2015. In connection with this investment, the Company also entered into arrangements with AutoWeb
to use the AutoWeb pay-per-click, auction-driven automotive marketplace technology platform as both a publisher and as an advertiser.
Upon the occurrence of a liquidation event (i.e., (i) a liquidation, dissolution or winding up of AutoWeb; a consolidation or merger
where AutoWeb is not the surviving entity; a consolidation or merger where AutoWeb is the surviving entity and either (1) the rights
of the Series A Preferred Stock are changed, or (2) the Series A Preferred Stock is exchanged for cash, securities or property;
or (ii) a sale or transfer of all or substantially all of AutoWebs assets), the Series A Preferred Stock is entitled to
a liquidation preference of the greater of (i) $1,000 per share (subject to adjustments for stock splits, stock dividends, combinations
and recapitalizations); and (ii) the amount that would be distributed with respect to AutoWebs common stock, assuming full
conversion of the Series A Preferred Stock into common stock. In November 2014, the Company entered into a Series B
Preferred Stock Purchase Agreement with AutoWeb pursuant to which the Company paid $880,394 in exchange for 1,076 shares of AutoWeb
Series B Preferred Stock, $0.01 par value per share. The investments in AutoWeb are recorded at cost because the Company
does not have significant influence over AutoWeb. In September 2013, the Company entered
into a Convertible Note Purchase Agreement in which Autobytel invested $150,000 in SaleMove in the form of a convertible promissory
note. The convertible promissory note accrues interest at an annual rate of 6.0% and is due and payable in full on September
1, 2015 unless converted prior to such maturity date. The convertible note will be converted into preferred stock of SaleMove in
the event of a preferred stock financing by SaleMove of at least $1.0 million prior to the maturity date of the convertible note. The
$150,000 convertible note is classified as an other current asset on the consolidated balance sheet as of June 30, 2015. In
October 2013, the Company entered into an agreement with SaleMove to become the exclusive provider to the automotive industry of
SaleMoves technology for enhancing communications with consumers. SaleMoves patent-pending technology
allows Dealers and Manufacturers to enhance the online shopping experience by interacting with consumers in real-time, including
live video, audio and text-based chat or by phone. The Company and SaleMove will equally share in revenues from automotive-related
sales of the SaleMove products and services. In connection with this reseller arrangement, the Company advanced to SaleMove
$1.0 million to fund SaleMoves fifty percent share of various product development, marketing and sales costs and expenses,
with the advanced funds to be recovered by the Company from SaleMoves share of sales revenue. As of December
31, 2014 and 2013, $1.0 million and $0.2 million had been advanced to SaleMove, respectively. The balance of the advances
on the consolidated balance sheet as of June 30, 2015 is $906,000 and is classified as an other long-term asset. In
November 2014, the Company invested an additional $400,000 in SaleMove in the form of a convertible promissory note. The
convertible promissory note accrues interest at an annual rate of 6.0% and is due and payable in full on November 18, 2016 unless
converted prior to the maturity date. The convertible note will be converted into preferred stock of SaleMove in the event of a
preferred stock financing by SaleMove of at least $1.0 million prior to the maturity date of the convertible note. The
$400,000 convertible note is classified as an investment on the consolidated balance sheet as of June 30, 2015. In December 2014, the Company entered into a
Series Seed Preferred Stock Purchase Agreement with GoMoto, Inc. ( GoMoto </t>
  </si>
  <si>
    <t>Selected Balance Sheet Accounts</t>
  </si>
  <si>
    <t>Selected Balance Sheet Accounts [Abstract]</t>
  </si>
  <si>
    <t xml:space="preserve">Property and Equipment
June 30, December 31,
2015 2014
(in thousands)
Computer software and hardware and capitalized internal use software $ 13,821 $ 12,990
Furniture and equipment 1,289 1,271
Leasehold improvements 957 957
16,067 15,218
Less  Accumulated depreciation and amortization (13,734 ) (13,314 )
Property and equipment, net $ 2,333 $ 1,904 The Company periodically reviews long-lived assets
to determine if there are any impairment indicators. The Company assesses the impairment of these assets, or the need
to accelerate amortization, whenever events or changes in circumstances indicate that the carrying value may not be recoverable.
The Companys judgments regarding the existence of impairment indicators are based on legal factors, market conditions and
operational performance of the Companys long-lived assets. If such indicators exist, the Company evaluates the
assets for impairment based on the estimated future undiscounted cash flows expected to result from the use of the assets and their
eventual disposition. Should the carrying amount of an asset exceed its estimated future undiscounted cash flows, an impairment
loss is recorded for the excess of the assets carrying amount over its fair value. Fair value is generally determined based
on a valuation process that provides an estimate of the fair value of these assets using a discounted cash flow model, which includes
assumptions and estimates. Concentration of Credit Risk and Risks Due
to Significant Customers Accounts receivable are primarily derived
from fees billed to Dealers and Manufacturers. The Company generally requires no collateral to support its accounts
receivables and maintains an allowance for bad debts for potential credit losses. The Company has a concentration of credit risk
with its automotive industry related accounts receivable balances, particularly with Urban Science Applications (which represents
Acura, Audi, Honda, Nissan, Infiniti, Mercedes Benz, Smart, Subaru, Toyota, Volkswagen and Volvo), General Motors and Ford Direct.
During the first six months of 2015, approximately 29% of the Companys total revenues was derived from these three customers,
and approximately 37%, or $10.3 million of gross accounts receivables, related to these three customers at June 30, 2015. During the first six months of 2014, approximately
28% of the Companys total revenues was derived from General Motors, Urban Science Applications and Trilogy, Inc., and approximately
39%, or $6.9 million of gross accounts receivables, related to these three customers at June 30, 2014. Intangible Assets.
June 30, 2015 December 31, 2014
Intangible Asset Estimated Useful Life Gross Accumulated Amortization Net Gross Accumulated Amortization Net
(in thousands)
Trademarks/trade names/licenses/domains 5 years - Indefinite $ 8,894 $ (5,794 ) $ 3,100 $ 6,574 $ (5,594 ) $ 980
Software and publications 3 years 1,300 (1,300 )  1,300 (1,300 ) 
Customer relationships 2-10 years 12,093 (3,177 ) 8,916 5,074 (2,696 ) 2,378
Employment/non- compete agreements 5 years 1,240 (616 ) 624 700 (500 ) 200
Developed technology 1-5 years 1,335 (306 ) 1,029 820 (205 ) 615
$ 24,862 $ (11,193 ) $ 13,669 $ 14,468 $ (10,295 ) $ 4,173 Amortization expense for the remainder of the
year and for the next five years is as follows:
Year Amortization Expense
(in thousands)
2015 $ 1,232
2016 2,123
2017 1,937
2018 1,663
2019 732
2020 and thereafter 3,782
$ 11,469 Goodwill. As of June 30, 2015, goodwill consisted of the
following (in thousands):
Goodwill as of December 31, 2014 $ 20,948
Current year activity 11,160
Goodwill as of June 30, 2015 $ 32,108 In connection with the Dealix/Autotegrity stock
acquisition in Note 4 above, the Company recorded net deferred tax liabilities of $3.7 million and adjusted goodwill by $3.7 million
in the quarter ended June 30, 2015. Accrued Expenses and Other Current Liabilities
June 30, December 31,
2015 2014
(in thousands)
Compensation and related costs $ 2,245 $ 5,149
Professional fees and other accrued expenses 5,375 3,383
Amounts due to customers 341 267
Other current liabilities 973 696
Total accrued expenses and other current liabilities $ 8,934 $ 9,495 Convertible notes payable In connection with the acquisition of
AutoUSA, the Company issued the AutoUSA Note to the Seller. The fair value of the AutoUSA Note as of the AutoUSA
Acquisition Date was $1.3 million. This valuation was estimated using a binomial option pricing method. Key
assumptions used by the Company's outside valuation consultants in valuing the AutoUSA Note include a market yield
of 1.6% and stock price volatility of 65.0%. As the AutoUSA Note was issued with a substantial premium, the Company
recorded the premium as additional paid-in capital. Interest is payable at an annual interest rate of 6% in quarterly
installments. The entire outstanding balance of the AutoUSA Note is to be paid in full on January 31, 2019. At
any time after January 31, 2017, the holder of the AutoUSA Note may convert all or any part (but in no event less than
30,600 increments) of the then outstanding and unpaid principal of the AutoUSA Note into fully paid shares of the
Company's common stock at a conversion price of $16.34 per share (as adjusted for stock splits, stock dividends, combinations
and other similar events). The right to convert the AutoUSA Note into common stock of the Company is accelerated in the
event of a change in control of the Company. In the event of default, the entire unpaid balance of the AutoUSA Note
will become immediately due and payable and will bear interest at the lower of 8% per year and the highest legal rate
permissible under applicable law. </t>
  </si>
  <si>
    <t>Credit Facility</t>
  </si>
  <si>
    <t>Debt Disclosure [Abstract]</t>
  </si>
  <si>
    <t xml:space="preserve">On May 20, 2015, the Company entered into a Third
Amendment to Loan Agreement ( Credit Facility Amendment Union Bank Credit Facility Agreement Term Loan 1 Term Loan 2 Revolving
Loan Term Loan 2 is amortized over a period of five
years, with fixed quarterly principal payments of $750,000. Borrowings under Term Loan 2 bear interest at either (i) the London
Interbank Offering Rate ( LIBOR Term Loan 1 is amortized over a period of four
years, with fixed quarterly principal payments of $562,500. Borrowings under Term Loan 1 bear interest at either (i) the bank's
Reference Rate (prime rate) minus 0.50% or (ii) the LIBOR plus 2.50%, at the option of the Company. Interest under Term Loan 1
adjusts (i) at the end of each LIBOR rate period (1, 2, 3, 6 or 12 months terms) selected by the Company, if the LIBOR rate is
selected; or (ii) with changes in Union Bank's Reference Rate, if the Reference Rate is selected. Borrowings under Term
Loan 1 are secured by a first priority security interest on all of the Company's personal property (including, but not limited
to, accounts receivable) and proceeds thereof. Term Loan 1 matures on December 31, 2017. Borrowing under Term Loan 1
was limited to use for the acquisition of AutoUSA, and the Company drew down the entire $9.0 million of Term Loan 1, together with
$1.0 million under the Revolving Loan, in financing this acquisition. The outstanding balance of Term Loan 1 as of June
30, 2015 was $5.6 million. The Credit Facility Agreement contains certain
customary affirmative and negative covenants and restrictive and financial covenants, including that the Company maintain specified
levels of minimum consolidated liquidity and quarterly and annual earnings before interest, taxes and depreciation and amortization,
which the Company was in compliance with as of June 30, 2015. </t>
  </si>
  <si>
    <t>Commitments and Contingencies</t>
  </si>
  <si>
    <t>Commitments and Contingencies Disclosure [Abstract]</t>
  </si>
  <si>
    <t>Employment Agreements The Company has employment agreements and retention
agreements with certain key employees. A number of these agreements require severance payments, continuation of certain insurance
benefits and acceleration of vesting of stock options in the event of a termination of employment by the Company without cause
or by the employee for good reason. Litigation From time to time, the Company may be involved
in litigation matters arising from the normal course of its business activities. The actions filed against the Company and other
litigation, even if not meritorious, could result in substantial costs and diversion of resources and management attention, and
an adverse outcome in litigation could materially adversely affect its business, results of operations, financial condition and
cash flows.</t>
  </si>
  <si>
    <t>Income Taxes</t>
  </si>
  <si>
    <t>Income Tax Disclosure [Abstract]</t>
  </si>
  <si>
    <t>On an interim basis, the Company estimates what
its anticipated annual effective tax rate will be and records a quarterly income tax provision in accordance with the estimated
annual rate, plus the tax effect of certain discrete items that arise during the quarter. As the fiscal year progresses,
the Company refines its estimates based on actual events and financial results during the year. This process can result
in significant changes to the Company's estimated effective tax rate. When this occurs, the income tax provision is
adjusted during the quarter in which the estimates are refined so that the year-to-date provision reflects the estimated annual
effective tax rate. These changes, along with adjustments to the Company's deferred taxes and related valuation allowance,
may create fluctuations in the overall effective tax rate from quarter to quarter. The Companys effective tax rate for the
three and six months ended June 30, 2015 differed from the U.S. federal statutory rate primarily due to unrecognized tax benefits,
state income taxes and permanent non-deductible tax items. The total amount of unrecognized tax benefits,
excluding associated interest and penalties, was $0.6 million as of June 30, 2015, of which $0.1 million would impact the effective
tax rate if recognized. The total balance of accrued interest and penalties
related to state uncertain tax positions was $14,000 and $28,000 as of June 30, 2015 and December 31, 2014, respectively. The
Company recognizes interest and penalties related to state uncertain tax positions as a component of income tax expense, and the
accrued interest and penalties are included in deferred and other long-term liabilities in the Companys condensed consolidated
balance sheets. There were no material interest or penalties included in income tax expense for the three and six months
ended June 30, 2015 and June 30, 2014. In connection with the Dealix/Autotegrity stock acquisition, the Company recorded net deferred
tax liabilities of $3.7 million, relating primarily to intangible assets that were acquired. As a result, our overall deferred
tax asset decreased by $3.7 million for the quarter ended June 30, 2015. The Company is subject to taxation in the
U.S. and in various state jurisdictions. Due to expired statutes of limitation, the Companys federal income tax
returns for years prior to calendar year 2011 are not subject to examination by the U.S. Internal Revenue Service. Generally,
for the majority of state jurisdictions where the Company does business, periods prior to calendar year 2010 are no longer subject
to examination. The Company is currently under examination by the State of California for the years 2011 and 2012, but
does not anticipate any material adjustments. The Company does not anticipate a significant change to the total amount
of unrecognized tax benefits within the next twelve months. Audit outcomes and the timing of settlements are subject
to significant uncer</t>
  </si>
  <si>
    <t>Subsequent Event</t>
  </si>
  <si>
    <t>Subsequent Events [Abstract]</t>
  </si>
  <si>
    <t>In July 2015, the Company converted the $150,000 and $400,000 Sale
Move convertible promissory notes described in Note 7 above upon the preferred stock financing by SaleMove. The promissory
notes were converted into 190,997 shares of Series A Preferred Stock, which represented 13.6% of the then current number of SaleMove
Series A Preferred shares outstanding.</t>
  </si>
  <si>
    <t>Acquisition (Tables)</t>
  </si>
  <si>
    <t>Dealix [Member]</t>
  </si>
  <si>
    <t>Fair value of assets and liabilities assumed</t>
  </si>
  <si>
    <t xml:space="preserve">(in thousands)
Net identifiable assets acquired:
Total tangible assets acquired $ 9,664
Total liabilities assumed 2,488
Net identifiable assets acquired 7,176
Definite-lived intangible assets acquired 8,195
Indefinite-lived intangible assets acquired 2,200
Goodwill 7,440
$ 25,011 </t>
  </si>
  <si>
    <t>Acquired intangible assets</t>
  </si>
  <si>
    <t xml:space="preserve">Valuation Method
Estimated Fair Value
Estimated Useful Life (1)
(in thousands) (years)
Non-compete agreement  from CDK Discounted cash flow (2) $ 500 2
Non-compete agreement  key employee Discounted cash flow (2) 40 1
Customer relationships Excess of earnings (3) 7,020 10
Trademark/trade names - Autotegrity Relief from Royalty (4) 120 3
Trademark/trade names  UsedCars.com Relief from Royalty (4) 2,200 Indefinite
Developed technology Cost Approach (5) 515 3
Total purchased intangible assets $ 10,395 </t>
  </si>
  <si>
    <t>Pro forma</t>
  </si>
  <si>
    <t xml:space="preserve">Three Months Ended June 30, 2015
Three Months Ended June 30, 2014
Six Months Ended June 30, 2015
Six Months Ended June 30, 2014
(in thousands)
Unaudited pro forma consolidated results:
Revenue $ 36,802 $ 39,856 $ 74,728 $ 81,925
Net income $ 1,442 $ 921 $ 3,320 $ 6,968 </t>
  </si>
  <si>
    <t>Auto USA [Member]</t>
  </si>
  <si>
    <t>Fair value of consideration transferred</t>
  </si>
  <si>
    <t xml:space="preserve">(in thousands)
Cash (including a working capital adjustment of $44) $ 10,044
Convertible subordinated promissory note 1,300
Warrant to purchase 69,930 shares of Company common stock 510
$ 11,854 </t>
  </si>
  <si>
    <t xml:space="preserve">The following table summarizes the fair values
of the assets acquired and liabilities assumed:
(in thousands)
Net identifiable assets acquired $ 758
Definite-lived intangible assets acquired 3,750
Goodwill 7,346
$ 11,854 The fair value of the acquired intangible assets
was determined using the below valuation approaches. In estimating the fair value of the acquired intangible assets, the Company
utilized the valuation methodology determined to be most appropriate for the individual intangible asset being valued as described
below. The acquired intangible assets include the following:
Valuation Method
Estimated Fair Value
Estimated Useful Life (1)
(in thousands) (years)
Non-compete agreement Discounted cash flow (2) $ 90 2
Customer relationships Excess of earnings (3) 2,660 5
Trademark/trade names Relief from Royalty (4) 1,000 5
Total purchased intangible assets $ 3,750
(1)
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are recognized over the shorter of
the respective lives of the agreement or the period of time the assets are expected to contribute to future cash flows.
(2)
The non-compete agreement fair value was derived by calculating
the difference between the present value of the Company's forecasted cash flows with the agreement in place and without the agreement
in place.
(3)
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
(4) The relief from royalty method is an earnings approach which assesses the royalty savings an entity realizes since it owns the asset and isnt required to pay a third party a license fee for its use. </t>
  </si>
  <si>
    <t>Computation of Basic and Diluted Net Earnings Per Share (Tables)</t>
  </si>
  <si>
    <t>Computation of Basic and Diluted Net Income Per Share</t>
  </si>
  <si>
    <t xml:space="preserve">Three Months Ended June 30,
Six Months Ended June 30,
2015 2014 2015 2014
Basic Shares:
Weighted average common shares outstanding 10,017,204 9,000,202 9,451,967 8,964,500
Weighted average unvested restricted stock (93,407 )  (46,961 ) 
Basic Shares 9,923,797 9,000,202 9,405,006 8,964,500
Diluted Shares:
Basic shares 9,923,797 9,000,202 9,405,006 8,964,500
Weighted average dilutive securities 1,133,317 2,270,593 1,013,759 2,348,322
Diluted Shares 11,057,114 11,270,795 10,418,765 11,312,822 </t>
  </si>
  <si>
    <t>Share-Based Compensation (Tables)</t>
  </si>
  <si>
    <t>Share-based compensation expense included in costs and expenses</t>
  </si>
  <si>
    <t xml:space="preserve">Three Months Ended June 30,
Six Months Ended June 30,
2015 2014 2015 2014
(in thousands)
Share-based compensation expense:
Cost of revenues $ 38 $ 17 $ 63 $ 34
Sales and marketing 146 142 287 251
Technology support 153 68 227 125
General and administrative [1] 217 142 634 246
Share-based compensation costs 554 369 1,211 656
Amount capitalized to internal use software 2 1 6 1
Total share-based compensation costs $ 552 $ 368 $ 1,205 $ 655 </t>
  </si>
  <si>
    <t>Service based options granted during period</t>
  </si>
  <si>
    <t xml:space="preserve">Three Months Ended June 30,
Six Months Ended June 30,
2015 2014 2015 2014
Number of service-based options granted 269,500  584,550 401,750
Weighted average grant date fair value $ 6.75 $  $ 5.62 $ 7.46
Weighted average exercise price $ 14.60 $  $ 12.24 $ 16.47 </t>
  </si>
  <si>
    <t>Stock option exercises</t>
  </si>
  <si>
    <t xml:space="preserve">Three Months Ended June 30,
Six Months Ended June 30,
2015 2014 2015 2014
Number of stock options exercised 18,821 45,393 19,074 118,996
Weighted average exercise price $ 5.90 $ 4.11 $ 5.92 $ 4.20 </t>
  </si>
  <si>
    <t>Fair value of stock options granted using the following weighted average assumptions</t>
  </si>
  <si>
    <t xml:space="preserve">Three Months Ended June 30,
Six Months Ended June 30,
2015 2014 2015 2014
Dividend yield    
Volatility 57 %  56 % 56 %
Risk-free interest rate 1.3 %  1.3 % 1.3 %
Expected life (years) 4.4  4.4 4.3 </t>
  </si>
  <si>
    <t>Investments (Tables)</t>
  </si>
  <si>
    <t>Schedule of Investments</t>
  </si>
  <si>
    <t xml:space="preserve">Note
receivable-
Description current Investments
(in thousands)
Balance at December 31, 2014 $ 150 $ 3,880
Total gains or (losses) (realized or unrealized)  
Purchases  
Sales  
Transfers  
Balance at June 30, 2015 $ 150 $ 3,880 </t>
  </si>
  <si>
    <t>Selected Balance Sheet Accounts (Tables)</t>
  </si>
  <si>
    <t>Property and equipment</t>
  </si>
  <si>
    <t xml:space="preserve">June 30, December 31,
2015 2014
(in thousands)
Computer software and hardware and capitalized internal use software $ 13,821 $ 12,990
Furniture and equipment 1,289 1,271
Leasehold improvements 957 957
16,067 15,218
Less  Accumulated depreciation and amortization (13,734 ) (13,314 )
Property and equipment, net $ 2,333 $ 1,904 </t>
  </si>
  <si>
    <t>Intangible assets amortized over the estimated useful lives</t>
  </si>
  <si>
    <t xml:space="preserve">June 30, 2015 December 31, 2014
Intangible Asset Estimated Useful Life Gross Accumulated Amortization Net Gross Accumulated Amortization Net
(in thousands)
Trademarks/trade names/licenses/domains 5 years - Indefinite $ 8,894 $ (5,794 ) $ 3,100 $ 6,574 $ (5,594 ) $ 980
Software and publications 3 years 1,300 (1,300 )  1,300 (1,300 ) 
Customer relationships 2-10 years 12,093 (3,177 ) 8,916 5,074 (2,696 ) 2,378
Employment/non- compete agreements 5 years 1,240 (616 ) 624 700 (500 ) 200
Developed technology 1-5 years 1,335 (306 ) 1,029 820 (205 ) 615
$ 24,862 $ (11,193 ) $ 13,669 $ 14,468 $ (10,295 ) $ 4,173 </t>
  </si>
  <si>
    <t>Amortization expense for the remainder of the year and for the next four years</t>
  </si>
  <si>
    <t xml:space="preserve">Year Amortization Expense
(in thousands)
2015 $ 1,232
2016 2,123
2017 1,937
2018 1,663
2019 732
2020 and thereafter 3,782
$ 11,469 </t>
  </si>
  <si>
    <t xml:space="preserve">Goodwill as of December 31, 2014 $ 20,948
Current year activity 11,160
Goodwill as of June 30, 2015 $ 32,108 </t>
  </si>
  <si>
    <t xml:space="preserve">June 30, December 31,
2015 2014
(in thousands)
Compensation and related costs $ 2,245 $ 5,149
Professional fees and other accrued expenses 5,375 3,383
Amounts due to customers 341 267
Other current liabilities 973 696
Total accrued expenses and other current liabilities $ 8,934 $ 9,495 </t>
  </si>
  <si>
    <t>Organization and Operations (Details Narrative) - USD ($)</t>
  </si>
  <si>
    <t>Apr. 27, 2015</t>
  </si>
  <si>
    <t>State of incorporation</t>
  </si>
  <si>
    <t>Delaware</t>
  </si>
  <si>
    <t>Date of incorporation</t>
  </si>
  <si>
    <t>May 17,
		1996</t>
  </si>
  <si>
    <t>Auto Holdings [Member]</t>
  </si>
  <si>
    <t>Sale of promissory note</t>
  </si>
  <si>
    <t>Warrant exercised</t>
  </si>
  <si>
    <t>Warrant exercised, exercise price</t>
  </si>
  <si>
    <t>Shares issued upon conversion of note</t>
  </si>
  <si>
    <t>Date of acquisition</t>
  </si>
  <si>
    <t>May 21,
		2015</t>
  </si>
  <si>
    <t>Jan. 13,
		2014</t>
  </si>
  <si>
    <t>Acquisition - Dealix (Details) - Dealix [Member] $ in Thousands</t>
  </si>
  <si>
    <t>Jun. 30, 2015USD ($)</t>
  </si>
  <si>
    <t>Assets Acquired (Liabilities Assumed), Net</t>
  </si>
  <si>
    <t>Total tangible assets acquired</t>
  </si>
  <si>
    <t>Total liabilities assumed</t>
  </si>
  <si>
    <t>Net identifiable assets acquired</t>
  </si>
  <si>
    <t>Definite-lived intangible assets acquired</t>
  </si>
  <si>
    <t>Indefinite-lived intangible assets acquired</t>
  </si>
  <si>
    <t>Net assets acquired</t>
  </si>
  <si>
    <t>Acquisition - Dealix (Details 1) - Jun. 30, 2015 - Dealix [Member] - USD ($) $ in Thousands</t>
  </si>
  <si>
    <t>Total</t>
  </si>
  <si>
    <t>Acquired Definite-Lived Intangible Assets</t>
  </si>
  <si>
    <t>Estimated Fair Value</t>
  </si>
  <si>
    <t>Noncompete Agreements [Member]</t>
  </si>
  <si>
    <t>Valuation Method</t>
  </si>
  <si>
    <t>Discounted cash flow</t>
  </si>
  <si>
    <t>Estimated Useful Life</t>
  </si>
  <si>
    <t>2 years</t>
  </si>
  <si>
    <t>Noncompete Agreements 2 [Member]</t>
  </si>
  <si>
    <t>1 year</t>
  </si>
  <si>
    <t>Customer Relationships [Member]</t>
  </si>
  <si>
    <t>Excess of earnings</t>
  </si>
  <si>
    <t>10 years</t>
  </si>
  <si>
    <t>Trademarks and Trade Names [Member]</t>
  </si>
  <si>
    <t>Relief from Royalty</t>
  </si>
  <si>
    <t>3 years</t>
  </si>
  <si>
    <t>Trademarks and Trade Names 2 [Member]</t>
  </si>
  <si>
    <t>Developed Technology Rights [Member]</t>
  </si>
  <si>
    <t>Cost Approach</t>
  </si>
  <si>
    <t>Acquisition - Dealix (Details 2) - USD ($) $ in Thousands</t>
  </si>
  <si>
    <t>Revenue</t>
  </si>
  <si>
    <t>Dealix [Member] | Pro Forma [Member]</t>
  </si>
  <si>
    <t>Acquisition - Auto USA (Details 3) - Auto USA [Member] $ in Thousands</t>
  </si>
  <si>
    <t>Consideration transferred</t>
  </si>
  <si>
    <t>Cash [Member]</t>
  </si>
  <si>
    <t>Working Capital [Member]</t>
  </si>
  <si>
    <t>Convertible Notes Payable [Member]</t>
  </si>
  <si>
    <t>Warrant [Member]</t>
  </si>
  <si>
    <t>Acquisition - Auto USA (Details 4) - Auto USA [Member] $ in Thousands</t>
  </si>
  <si>
    <t>Acquisition - Auto USA (Details 5) - Jun. 30, 2015 - Auto USA [Member] - USD ($) $ in Thousands</t>
  </si>
  <si>
    <t>[2]</t>
  </si>
  <si>
    <t>[3]</t>
  </si>
  <si>
    <t>5 years</t>
  </si>
  <si>
    <t>[4]</t>
  </si>
  <si>
    <t>The non-compete agreements fair value was derived by calculating the difference between the present value of the Company's forecasted cash flows with the agreements in place and without the agreements in place.</t>
  </si>
  <si>
    <t>Determination of the estimated useful lives of the individual categories of purchased intangible assets was based on the nature of the applicable intangible asset and the expected future cash flows to be derived from the intangible asset. Amortization of intangible assets with definite lives are recognized over the shorter of the respective lives of the agreement or the period of time the assets are expected to contribute to future cash flows.</t>
  </si>
  <si>
    <t>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t>
  </si>
  <si>
    <t>The relief from royalty method is an earnings approach which assesses the royalty savings an entity realizes since it owns the asset and doesn't have to pay a third party a license fee for it use.</t>
  </si>
  <si>
    <t>Acquisition (Details Narratives) - USD ($)</t>
  </si>
  <si>
    <t>Convertible subordinated promissory note</t>
  </si>
  <si>
    <t>Convertible subordinated promissory note fair value</t>
  </si>
  <si>
    <t>Principal convertible into shares of common stock upon meeting threshold</t>
  </si>
  <si>
    <t>Conversion price per share</t>
  </si>
  <si>
    <t>Default interest rate maximum</t>
  </si>
  <si>
    <t>8.00%</t>
  </si>
  <si>
    <t>Warrant per share price</t>
  </si>
  <si>
    <t>Valuation assumptions</t>
  </si>
  <si>
    <t>Volatilty</t>
  </si>
  <si>
    <t>65.00%</t>
  </si>
  <si>
    <t>Warrant exercise price</t>
  </si>
  <si>
    <t>Assets Acquired</t>
  </si>
  <si>
    <t>Acquisition related costs</t>
  </si>
  <si>
    <t>Auto USA [Member] | Warrant [Member]</t>
  </si>
  <si>
    <t>Risk free rate</t>
  </si>
  <si>
    <t>1.60%</t>
  </si>
  <si>
    <t>Warrant term</t>
  </si>
  <si>
    <t>Auto USA [Member] | Convertible Notes Payable [Member]</t>
  </si>
  <si>
    <t>Warrant issued</t>
  </si>
  <si>
    <t>Market yield</t>
  </si>
  <si>
    <t>Net deferred tax liabilities</t>
  </si>
  <si>
    <t>Fair value consideration</t>
  </si>
  <si>
    <t>Working capital adjustment</t>
  </si>
  <si>
    <t>Due from acquiree</t>
  </si>
  <si>
    <t>Computation of Basic and Diluted Net Earnings Per Share (Details) - shares</t>
  </si>
  <si>
    <t>Basic Shares:</t>
  </si>
  <si>
    <t>Weighted average common shares outstanding</t>
  </si>
  <si>
    <t>Weighted average unvested restricted stock</t>
  </si>
  <si>
    <t>Basic shares (in shares)</t>
  </si>
  <si>
    <t>Dilutive Shares:</t>
  </si>
  <si>
    <t>Weighted average dilutive securities (in shares)</t>
  </si>
  <si>
    <t>Dilutive Shares (in shares)</t>
  </si>
  <si>
    <t>Computation of Basic and Diluted Net Earnings Per Share (Details Narrative) - USD ($)</t>
  </si>
  <si>
    <t>Sep. 17, 2010</t>
  </si>
  <si>
    <t>Anti-dilutive potential shares of common stock</t>
  </si>
  <si>
    <t>Warrant</t>
  </si>
  <si>
    <t>Risk-free rate</t>
  </si>
  <si>
    <t>1.30%</t>
  </si>
  <si>
    <t>Stock price volatility</t>
  </si>
  <si>
    <t>57.00%</t>
  </si>
  <si>
    <t>56.00%</t>
  </si>
  <si>
    <t>Term</t>
  </si>
  <si>
    <t>4 years 4 months 24 days</t>
  </si>
  <si>
    <t>4 years 3 months 18 days</t>
  </si>
  <si>
    <t>Cyber [Member]</t>
  </si>
  <si>
    <t>Warrant price (in dollars per share)</t>
  </si>
  <si>
    <t>Number of shares warrants give right to purchase (in shares)</t>
  </si>
  <si>
    <t>2.30%</t>
  </si>
  <si>
    <t>77.50%</t>
  </si>
  <si>
    <t>8 years 14 days</t>
  </si>
  <si>
    <t>Exercise price of warrant (in dollars per share)</t>
  </si>
  <si>
    <t>Total value</t>
  </si>
  <si>
    <t>Share-Based Compensation (Details) - USD ($) $ in Thousands</t>
  </si>
  <si>
    <t>Share-based Compensation</t>
  </si>
  <si>
    <t>Share-based compensation costs</t>
  </si>
  <si>
    <t>Amount capitalized to internal use software</t>
  </si>
  <si>
    <t>Total share-based compensation costs</t>
  </si>
  <si>
    <t>Cost of revenues [Member]</t>
  </si>
  <si>
    <t>Sales and marketing [Member]</t>
  </si>
  <si>
    <t>Technology support [Member]</t>
  </si>
  <si>
    <t>General and administrative [Member]</t>
  </si>
  <si>
    <t>Certain awards were modified and accelerated their vesting in accordance with Curtis DeWalt’s consulting agreement.  The total expense related to these modifications and acceleration of vested awards was approximately $0.2 million in the three months ended March 31, 2015.</t>
  </si>
  <si>
    <t>Share-Based Compensation (Details 1) - $ / shares</t>
  </si>
  <si>
    <t>StockIssuedDuringPeriodSharebasedCompensationAbstract</t>
  </si>
  <si>
    <t>Options granted (in shares)</t>
  </si>
  <si>
    <t>Options weighted average grant date fair value (in dollars per share)</t>
  </si>
  <si>
    <t>Options weighted average exercise price (in dollars per share)</t>
  </si>
  <si>
    <t>Share-Based Compensation (Details 2) - $ / shares</t>
  </si>
  <si>
    <t>Number of stock options exercised</t>
  </si>
  <si>
    <t>Weighted average exercise prices</t>
  </si>
  <si>
    <t>Share-Based Compensation (Details 3)</t>
  </si>
  <si>
    <t>Dividend yield (in hundredths)</t>
  </si>
  <si>
    <t>Volatility (in hundredths)</t>
  </si>
  <si>
    <t>Risk-free interest rate (in hundredths)</t>
  </si>
  <si>
    <t>Expected life (years)</t>
  </si>
  <si>
    <t>Share-Based Compensation (Details Narrative) $ / shares in Units, $ in Thousands</t>
  </si>
  <si>
    <t>12 Months Ended</t>
  </si>
  <si>
    <t>Jun. 30, 2015USD ($)$ / sharesshares</t>
  </si>
  <si>
    <t>Jun. 30, 2014$ / sharesshares</t>
  </si>
  <si>
    <t>Dec. 31, 2009$ / sharesshares</t>
  </si>
  <si>
    <t>Options weighted average grant date fair value (in dollars per share) | $ / shares</t>
  </si>
  <si>
    <t>Options weighted average exercise price (in dollars per share) | $ / shares</t>
  </si>
  <si>
    <t>Stock options exercised (in shares)</t>
  </si>
  <si>
    <t>Options exercised weighted average exercise price (in dollars per share) | $ / shares</t>
  </si>
  <si>
    <t>Expense of acceleration of vested awards | $</t>
  </si>
  <si>
    <t>Restricted Stock [Member]</t>
  </si>
  <si>
    <t>Granted for services | $</t>
  </si>
  <si>
    <t>Performance awards, officer</t>
  </si>
  <si>
    <t>AutoUSA Inducement Options [Member]</t>
  </si>
  <si>
    <t>Market Condition Options [Member]</t>
  </si>
  <si>
    <t>Proportion of options vested on first anniversary of grant date</t>
  </si>
  <si>
    <t>.33</t>
  </si>
  <si>
    <t>Period over which options are granted ratably</t>
  </si>
  <si>
    <t>24 months</t>
  </si>
  <si>
    <t>Investments (Details) $ in Thousands</t>
  </si>
  <si>
    <t>Notes Receivable Current [Member]</t>
  </si>
  <si>
    <t>Balance at beginning of period</t>
  </si>
  <si>
    <t>Total gains or (losses) (realized or unrealized)</t>
  </si>
  <si>
    <t>Purchases</t>
  </si>
  <si>
    <t>Sales</t>
  </si>
  <si>
    <t>Transfers</t>
  </si>
  <si>
    <t>Balance at end of period</t>
  </si>
  <si>
    <t>Investments [Member]</t>
  </si>
  <si>
    <t>Investments (Details Narrative) - USD ($)</t>
  </si>
  <si>
    <t>Sep. 01, 2013</t>
  </si>
  <si>
    <t>Nov. 30, 2013</t>
  </si>
  <si>
    <t>Dec. 01, 2015</t>
  </si>
  <si>
    <t>Dec. 31, 2013</t>
  </si>
  <si>
    <t>SaleMove Inc [Member]</t>
  </si>
  <si>
    <t>Convertible promissory note</t>
  </si>
  <si>
    <t>Annual interest rate (in hundredths)</t>
  </si>
  <si>
    <t>6.00%</t>
  </si>
  <si>
    <t>Advances to affiliate</t>
  </si>
  <si>
    <t>SaleMove Note 2 Inc [Member]</t>
  </si>
  <si>
    <t>GoMoto [Member]</t>
  </si>
  <si>
    <t>Payment to acquire investments</t>
  </si>
  <si>
    <t>Preferred stock acquired (in shares)</t>
  </si>
  <si>
    <t>Autoweb [Member]</t>
  </si>
  <si>
    <t>Equity Interest in Driverside Inc (in hundredths)</t>
  </si>
  <si>
    <t>16.00%</t>
  </si>
  <si>
    <t>Option acquired</t>
  </si>
  <si>
    <t>Option exercise price</t>
  </si>
  <si>
    <t>Selected Balance Sheet Accounts (Details) - USD ($) $ in Thousands</t>
  </si>
  <si>
    <t>Property and Equipment</t>
  </si>
  <si>
    <t>Computer software and hardware and capitalized internal use software</t>
  </si>
  <si>
    <t>Furniture and equipment</t>
  </si>
  <si>
    <t>Leasehold improvements</t>
  </si>
  <si>
    <t>Property and equipment, gross</t>
  </si>
  <si>
    <t>Less - Accumulated depreciation and amortization</t>
  </si>
  <si>
    <t>Selected Balance Sheet Accounts (Details 1) - USD ($) $ in Thousands</t>
  </si>
  <si>
    <t>Intangible Assets</t>
  </si>
  <si>
    <t>Intangible assets, gross</t>
  </si>
  <si>
    <t>Accumulated amortization</t>
  </si>
  <si>
    <t>Trademarks and Trade Names [Member] | MinimumMember</t>
  </si>
  <si>
    <t>Finite-Lived Intangible Assets</t>
  </si>
  <si>
    <t>Estimated Useful Life (in years)</t>
  </si>
  <si>
    <t>Software and publications [Member]</t>
  </si>
  <si>
    <t>Customer Relationships [Member] | MinimumMember</t>
  </si>
  <si>
    <t>Customer Relationships [Member] | Maximum [Member]</t>
  </si>
  <si>
    <t>Developed Technology [Member]</t>
  </si>
  <si>
    <t>Developed Technology [Member] | MinimumMember</t>
  </si>
  <si>
    <t>Developed Technology [Member] | Maximum [Member]</t>
  </si>
  <si>
    <t>Employment/non-compete agreements [Member]</t>
  </si>
  <si>
    <t>Selected Balance Sheet Accounts (Details 2) $ in Thousands</t>
  </si>
  <si>
    <t>Amortization expense for the remainder of the year and for the next five years</t>
  </si>
  <si>
    <t>2020 and thereafter</t>
  </si>
  <si>
    <t>Selected Balance Sheet Accounts (Details 3) $ in Thousands</t>
  </si>
  <si>
    <t>Goodwill, beginning of period</t>
  </si>
  <si>
    <t>Current year activity</t>
  </si>
  <si>
    <t>Goodwill, end of period</t>
  </si>
  <si>
    <t>Selected Balance Sheet Accounts (Details 4) - USD ($) $ in Thousands</t>
  </si>
  <si>
    <t>Compensation and related costs</t>
  </si>
  <si>
    <t>Professional fees and other accrued expenses</t>
  </si>
  <si>
    <t>Amounts due to customers</t>
  </si>
  <si>
    <t>Other current liabilities</t>
  </si>
  <si>
    <t>Total accrued expenses and other current liabilities</t>
  </si>
  <si>
    <t>Selected Balance Sheet Accounts (Details Narrative) - USD ($)</t>
  </si>
  <si>
    <t>Property, Plant and Equipment [Line Items]</t>
  </si>
  <si>
    <t>Intangible assets acquired in business acquisitions</t>
  </si>
  <si>
    <t>Note maturity date</t>
  </si>
  <si>
    <t>Mar. 31,
		2017</t>
  </si>
  <si>
    <t>Sales Revenue Net [Member]</t>
  </si>
  <si>
    <t>Concentration risk</t>
  </si>
  <si>
    <t>29.00%</t>
  </si>
  <si>
    <t>28.00%</t>
  </si>
  <si>
    <t>Accounts Receivable [Member]</t>
  </si>
  <si>
    <t>37.00%</t>
  </si>
  <si>
    <t>39.00%</t>
  </si>
  <si>
    <t>Concentration risk, amount</t>
  </si>
  <si>
    <t>Fair value of note</t>
  </si>
  <si>
    <t>Market yield (in hundredths)</t>
  </si>
  <si>
    <t>15.00%</t>
  </si>
  <si>
    <t>Stock price volatility (in hundredths)</t>
  </si>
  <si>
    <t>Interest is payable at an annual interest rate (in hundredths)</t>
  </si>
  <si>
    <t>Sep. 30,
		2015</t>
  </si>
  <si>
    <t>Date after which notes can be converted</t>
  </si>
  <si>
    <t>Sep. 30,
		2013</t>
  </si>
  <si>
    <t>Conversion price (in dollars per share)</t>
  </si>
  <si>
    <t>Interest payable on note in case of default (in hundredths)</t>
  </si>
  <si>
    <t>Credit Facility (Details Narrative) - Jun. 30, 2015 - USD ($)</t>
  </si>
  <si>
    <t>Term Loan 2 [Member]</t>
  </si>
  <si>
    <t>Term loan</t>
  </si>
  <si>
    <t>Term loan amortization period</t>
  </si>
  <si>
    <t>Interest rate</t>
  </si>
  <si>
    <t>3.00%</t>
  </si>
  <si>
    <t>Revolving loan draw</t>
  </si>
  <si>
    <t>Revolving loan current balance</t>
  </si>
  <si>
    <t>Term Loan 1 [Member]</t>
  </si>
  <si>
    <t>4 years</t>
  </si>
  <si>
    <t>Revolving Loan [Member]</t>
  </si>
  <si>
    <t>Income Taxes (Details Narrative) - USD ($)</t>
  </si>
  <si>
    <t>Unrecognized tax benefits</t>
  </si>
  <si>
    <t>Unrecognized Tax Benefits That Would Impact Effective Tax Rate</t>
  </si>
  <si>
    <t>Accrued interest and penalties</t>
  </si>
  <si>
    <t>Subsequent Event (Details Narrative) - 1 months ended Aug. 04, 2015 - USD ($)</t>
  </si>
  <si>
    <t>Conversion of note</t>
  </si>
  <si>
    <t>Preferred stock issued upon conversion of note</t>
  </si>
  <si>
    <t>Label</t>
  </si>
  <si>
    <t>Element</t>
  </si>
  <si>
    <t>Value</t>
  </si>
  <si>
    <t>Stock Repurchase Program, Authorized Amount</t>
  </si>
  <si>
    <t>us-gaap_StockRepurchaseProgramAuthorizedAmount1</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23364</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5">
        <v>10499719</v>
      </c>
    </row>
    <row spans="1:3" r="12">
      <c t="s" r="A12" s="4">
        <v>18</v>
      </c>
      <c t="n" r="B12" s="5">
        <v>2015</v>
      </c>
    </row>
    <row spans="1:3" r="13">
      <c t="s" r="A13" s="4">
        <v>19</v>
      </c>
      <c t="s" r="B13" s="6">
        <v>20</v>
      </c>
    </row>
    <row spans="1:3" r="14">
      <c t="s" r="A14" s="4">
        <v>21</v>
      </c>
      <c t="s" r="B14" s="4">
        <v>22</v>
      </c>
    </row>
    <row spans="1:3" r="15">
      <c t="s" r="A15" s="4">
        <v>23</v>
      </c>
      <c t="s" r="B15" s="4">
        <v>24</v>
      </c>
    </row>
    <row spans="1:3" r="16">
      <c t="s" r="A16" s="4">
        <v>25</v>
      </c>
      <c t="s" r="B16" s="4">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41</v>
      </c>
      <c t="s" r="B1" s="2">
        <v>1</v>
      </c>
    </row>
    <row spans="1:2" r="2">
      <c t="s" r="B2" s="2">
        <v>2</v>
      </c>
    </row>
    <row spans="1:2" r="3">
      <c t="s" r="A3" s="3">
        <v>95</v>
      </c>
    </row>
    <row spans="1:2" r="4">
      <c t="s" r="A4" s="4">
        <v>141</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8</v>
      </c>
      <c t="s" r="B1" s="2">
        <v>1</v>
      </c>
    </row>
    <row spans="1:2" r="2">
      <c t="s" r="B2" s="2">
        <v>2</v>
      </c>
    </row>
    <row spans="1:2" r="3">
      <c t="s" r="A3" s="3">
        <v>146</v>
      </c>
    </row>
    <row spans="1:2" r="4">
      <c t="s" r="A4" s="4">
        <v>38</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80"/>
  </cols>
  <sheetData>
    <row spans="1:2" r="1">
      <c t="s" r="A1" s="1">
        <v>163</v>
      </c>
      <c t="s" r="B1" s="2">
        <v>1</v>
      </c>
    </row>
    <row spans="1:2" r="2">
      <c t="s" r="B2" s="2">
        <v>2</v>
      </c>
    </row>
    <row spans="1:2" r="3">
      <c t="s" r="A3" s="4">
        <v>164</v>
      </c>
    </row>
    <row spans="1:2" r="4">
      <c t="s" r="A4" s="4">
        <v>165</v>
      </c>
      <c t="s" r="B4" s="4">
        <v>166</v>
      </c>
    </row>
    <row spans="1:2" r="5">
      <c t="s" r="A5" s="4">
        <v>167</v>
      </c>
      <c t="s" r="B5" s="4">
        <v>168</v>
      </c>
    </row>
    <row spans="1:2" r="6">
      <c t="s" r="A6" s="4">
        <v>169</v>
      </c>
      <c t="s" r="B6" s="4">
        <v>170</v>
      </c>
    </row>
    <row spans="1:2" r="7">
      <c t="s" r="A7" s="4">
        <v>171</v>
      </c>
    </row>
    <row spans="1:2" r="8">
      <c t="s" r="A8" s="4">
        <v>172</v>
      </c>
      <c t="s" r="B8" s="4">
        <v>173</v>
      </c>
    </row>
    <row spans="1:2" r="9">
      <c t="s" r="A9" s="4">
        <v>165</v>
      </c>
      <c t="s" r="B9"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75</v>
      </c>
      <c t="s" r="B1" s="2">
        <v>1</v>
      </c>
    </row>
    <row spans="1:2" r="2">
      <c t="s" r="B2" s="2">
        <v>2</v>
      </c>
    </row>
    <row spans="1:2" r="3">
      <c t="s" r="A3" s="3">
        <v>95</v>
      </c>
    </row>
    <row spans="1:2" r="4">
      <c t="s" r="A4" s="4">
        <v>176</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4"/>
  </cols>
  <sheetData>
    <row spans="1:4" r="1">
      <c t="s" r="A1" s="1">
        <v>29</v>
      </c>
      <c t="s" r="B1" s="2">
        <v>2</v>
      </c>
      <c t="s" r="C1" s="2">
        <v>30</v>
      </c>
    </row>
    <row spans="1:4" r="2">
      <c t="s" r="A2" s="3">
        <v>31</v>
      </c>
    </row>
    <row spans="1:4" r="3">
      <c t="s" r="A3" s="4">
        <v>32</v>
      </c>
      <c t="n" r="B3" s="7">
        <v>15975</v>
      </c>
      <c t="n" r="C3" s="7">
        <v>20747</v>
      </c>
    </row>
    <row spans="1:4" r="4">
      <c t="s" r="A4" s="4">
        <v>33</v>
      </c>
      <c t="n" r="B4" s="5">
        <v>27420</v>
      </c>
      <c t="n" r="C4" s="5">
        <v>18311</v>
      </c>
    </row>
    <row spans="1:4" r="5">
      <c t="s" r="A5" s="4">
        <v>34</v>
      </c>
      <c t="n" r="B5" s="5">
        <v>4878</v>
      </c>
      <c t="n" r="C5" s="5">
        <v>5498</v>
      </c>
    </row>
    <row spans="1:4" r="6">
      <c t="s" r="A6" s="4">
        <v>35</v>
      </c>
      <c t="n" r="B6" s="5">
        <v>3076</v>
      </c>
      <c t="n" r="C6" s="5">
        <v>811</v>
      </c>
    </row>
    <row spans="1:4" r="7">
      <c t="s" r="A7" s="4">
        <v>36</v>
      </c>
      <c t="n" r="B7" s="5">
        <v>51349</v>
      </c>
      <c t="n" r="C7" s="5">
        <v>45367</v>
      </c>
    </row>
    <row spans="1:4" r="8">
      <c t="s" r="A8" s="4">
        <v>37</v>
      </c>
      <c t="n" r="B8" s="5">
        <v>2333</v>
      </c>
      <c t="n" r="C8" s="5">
        <v>1904</v>
      </c>
    </row>
    <row spans="1:4" r="9">
      <c t="s" r="A9" s="4">
        <v>38</v>
      </c>
      <c t="n" r="B9" s="5">
        <v>3880</v>
      </c>
      <c t="n" r="C9" s="5">
        <v>3880</v>
      </c>
    </row>
    <row spans="1:4" r="10">
      <c t="s" r="A10" s="4">
        <v>39</v>
      </c>
      <c t="n" r="B10" s="5">
        <v>13669</v>
      </c>
      <c t="n" r="C10" s="5">
        <v>4173</v>
      </c>
    </row>
    <row spans="1:4" r="11">
      <c t="s" r="A11" s="4">
        <v>40</v>
      </c>
      <c t="n" r="B11" s="5">
        <v>32108</v>
      </c>
      <c t="n" r="C11" s="5">
        <v>20948</v>
      </c>
    </row>
    <row spans="1:4" r="12">
      <c t="s" r="A12" s="4">
        <v>41</v>
      </c>
      <c t="n" r="B12" s="5">
        <v>23602</v>
      </c>
      <c t="n" r="C12" s="5">
        <v>27396</v>
      </c>
    </row>
    <row spans="1:4" r="13">
      <c t="s" r="A13" s="4">
        <v>42</v>
      </c>
      <c t="n" r="B13" s="5">
        <v>1030</v>
      </c>
      <c t="n" r="C13" s="5">
        <v>1081</v>
      </c>
    </row>
    <row spans="1:4" r="14">
      <c t="s" r="A14" s="4">
        <v>43</v>
      </c>
      <c t="n" r="B14" s="5">
        <v>127971</v>
      </c>
      <c t="n" r="C14" s="5">
        <v>104749</v>
      </c>
    </row>
    <row spans="1:4" r="15">
      <c t="s" r="A15" s="3">
        <v>44</v>
      </c>
    </row>
    <row spans="1:4" r="16">
      <c t="s" r="A16" s="4">
        <v>45</v>
      </c>
      <c t="n" r="B16" s="5">
        <v>10289</v>
      </c>
      <c t="n" r="C16" s="5">
        <v>7685</v>
      </c>
    </row>
    <row spans="1:4" r="17">
      <c t="s" r="A17" s="4">
        <v>46</v>
      </c>
      <c t="n" r="B17" s="7">
        <v>8934</v>
      </c>
      <c t="n" r="C17" s="5">
        <v>9495</v>
      </c>
    </row>
    <row spans="1:4" r="18">
      <c t="s" r="A18" s="4">
        <v>47</v>
      </c>
      <c t="n" r="C18" s="5">
        <v>5000</v>
      </c>
    </row>
    <row spans="1:4" r="19">
      <c t="s" r="A19" s="4">
        <v>48</v>
      </c>
      <c t="n" r="B19" s="7">
        <v>19223</v>
      </c>
      <c t="n" r="C19" s="5">
        <v>22180</v>
      </c>
    </row>
    <row spans="1:4" r="20">
      <c t="s" r="A20" s="4">
        <v>47</v>
      </c>
      <c t="n" r="B20" s="5">
        <v>1000</v>
      </c>
      <c t="n" r="C20" s="5">
        <v>1000</v>
      </c>
      <c t="s" r="D20" s="4">
        <v>49</v>
      </c>
    </row>
    <row spans="1:4" r="21">
      <c t="s" r="A21" s="4">
        <v>50</v>
      </c>
      <c t="n" r="B21" s="5">
        <v>20625</v>
      </c>
      <c t="n" r="C21" s="5">
        <v>6750</v>
      </c>
    </row>
    <row spans="1:4" r="22">
      <c t="s" r="A22" s="4">
        <v>51</v>
      </c>
      <c t="n" r="B22" s="5">
        <v>8000</v>
      </c>
      <c t="n" r="C22" s="5">
        <v>5250</v>
      </c>
    </row>
    <row spans="1:4" r="23">
      <c t="s" r="A23" s="4">
        <v>52</v>
      </c>
      <c t="n" r="B23" s="5">
        <v>37</v>
      </c>
      <c t="n" r="C23" s="5">
        <v>311</v>
      </c>
    </row>
    <row spans="1:4" r="24">
      <c t="s" r="A24" s="4">
        <v>53</v>
      </c>
      <c t="n" r="B24" s="7">
        <v>48885</v>
      </c>
      <c t="n" r="C24" s="7">
        <v>35491</v>
      </c>
    </row>
    <row spans="1:4" r="25">
      <c t="s" r="A25" s="4">
        <v>54</v>
      </c>
    </row>
    <row spans="1:4" r="26">
      <c t="s" r="A26" s="3">
        <v>55</v>
      </c>
    </row>
    <row spans="1:4" r="27">
      <c t="s" r="A27" s="4">
        <v>56</v>
      </c>
    </row>
    <row spans="1:4" r="28">
      <c t="s" r="A28" s="4">
        <v>57</v>
      </c>
      <c t="n" r="B28" s="7">
        <v>10</v>
      </c>
      <c t="n" r="C28" s="7">
        <v>9</v>
      </c>
    </row>
    <row spans="1:4" r="29">
      <c t="s" r="A29" s="4">
        <v>58</v>
      </c>
      <c t="n" r="B29" s="5">
        <v>316372</v>
      </c>
      <c t="n" r="C29" s="5">
        <v>308190</v>
      </c>
    </row>
    <row spans="1:4" r="30">
      <c t="s" r="A30" s="4">
        <v>59</v>
      </c>
      <c t="n" r="B30" s="5">
        <v>-237296</v>
      </c>
      <c t="n" r="C30" s="5">
        <v>-238941</v>
      </c>
    </row>
    <row spans="1:4" r="31">
      <c t="s" r="A31" s="4">
        <v>60</v>
      </c>
      <c t="n" r="B31" s="5">
        <v>79086</v>
      </c>
      <c t="n" r="C31" s="5">
        <v>69258</v>
      </c>
    </row>
    <row spans="1:4" r="32">
      <c t="s" r="A32" s="4">
        <v>61</v>
      </c>
      <c t="n" r="B32" s="7">
        <v>127971</v>
      </c>
      <c t="n" r="C32" s="7">
        <v>104749</v>
      </c>
    </row>
    <row spans="1:4" r="33">
      <c r="A33" t="n"/>
    </row>
    <row spans="1:4" r="34">
      <c t="s" r="A34" s="4">
        <v>49</v>
      </c>
      <c t="s" r="B34" s="4">
        <v>62</v>
      </c>
    </row>
  </sheetData>
  <mergeCells count="3">
    <mergeCell ref="C1:D1"/>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44</v>
      </c>
    </row>
    <row spans="1:2" r="4">
      <c t="s" r="A4" s="4">
        <v>179</v>
      </c>
      <c t="s" r="B4" s="4">
        <v>180</v>
      </c>
    </row>
    <row spans="1:2" r="5">
      <c t="s" r="A5" s="4">
        <v>181</v>
      </c>
      <c t="s" r="B5" s="4">
        <v>182</v>
      </c>
    </row>
    <row spans="1:2" r="6">
      <c t="s" r="A6" s="4">
        <v>183</v>
      </c>
      <c t="s" r="B6" s="4">
        <v>184</v>
      </c>
    </row>
    <row spans="1:2" r="7">
      <c t="s" r="A7" s="4">
        <v>185</v>
      </c>
      <c t="s" r="B7"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30</v>
      </c>
    </row>
    <row spans="1:2" r="4">
      <c t="s" r="A4" s="4">
        <v>188</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r="A1" s="1">
        <v>190</v>
      </c>
      <c t="s" r="B1" s="2">
        <v>1</v>
      </c>
    </row>
    <row spans="1:2" r="2">
      <c t="s" r="B2" s="2">
        <v>2</v>
      </c>
    </row>
    <row spans="1:2" r="3">
      <c t="s" r="A3" s="3">
        <v>149</v>
      </c>
    </row>
    <row spans="1:2" r="4">
      <c t="s" r="A4" s="4">
        <v>191</v>
      </c>
      <c t="s" r="B4" s="4">
        <v>192</v>
      </c>
    </row>
    <row spans="1:2" r="5">
      <c t="s" r="A5" s="4">
        <v>193</v>
      </c>
      <c t="s" r="B5" s="4">
        <v>194</v>
      </c>
    </row>
    <row spans="1:2" r="6">
      <c t="s" r="A6" s="4">
        <v>195</v>
      </c>
      <c t="s" r="B6" s="4">
        <v>196</v>
      </c>
    </row>
    <row spans="1:2" r="7">
      <c t="s" r="A7" s="4">
        <v>40</v>
      </c>
      <c t="s" r="B7" s="4">
        <v>197</v>
      </c>
    </row>
    <row spans="1:2" r="8">
      <c t="s" r="A8" s="4">
        <v>46</v>
      </c>
      <c t="s" r="B8"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199</v>
      </c>
      <c t="s" r="B1" s="2">
        <v>1</v>
      </c>
    </row>
    <row spans="1:3" r="2">
      <c t="s" r="B2" s="2">
        <v>2</v>
      </c>
      <c t="s" r="C2" s="2">
        <v>200</v>
      </c>
    </row>
    <row spans="1:3" r="3">
      <c t="s" r="A3" s="4">
        <v>201</v>
      </c>
      <c t="s" r="B3" s="4">
        <v>202</v>
      </c>
    </row>
    <row spans="1:3" r="4">
      <c t="s" r="A4" s="4">
        <v>203</v>
      </c>
      <c t="s" r="B4" s="4">
        <v>204</v>
      </c>
    </row>
    <row spans="1:3" r="5">
      <c t="s" r="A5" s="4">
        <v>27</v>
      </c>
      <c t="s" r="B5" s="4">
        <v>28</v>
      </c>
    </row>
    <row spans="1:3" r="6">
      <c t="s" r="A6" s="4">
        <v>205</v>
      </c>
    </row>
    <row spans="1:3" r="7">
      <c t="s" r="A7" s="4">
        <v>206</v>
      </c>
      <c t="n" r="B7" s="7">
        <v>5000000</v>
      </c>
    </row>
    <row spans="1:3" r="8">
      <c t="s" r="A8" s="4">
        <v>207</v>
      </c>
      <c t="n" r="B8" s="5">
        <v>400000</v>
      </c>
    </row>
    <row spans="1:3" r="9">
      <c t="s" r="A9" s="4">
        <v>208</v>
      </c>
      <c t="n" r="C9" s="8">
        <v>4.65</v>
      </c>
    </row>
    <row spans="1:3" r="10">
      <c t="s" r="A10" s="4">
        <v>209</v>
      </c>
      <c t="n" r="B10" s="5">
        <v>1075268</v>
      </c>
    </row>
    <row spans="1:3" r="11">
      <c t="s" r="A11" s="4">
        <v>164</v>
      </c>
    </row>
    <row spans="1:3" r="12">
      <c t="s" r="A12" s="4">
        <v>201</v>
      </c>
      <c t="s" r="B12" s="4">
        <v>202</v>
      </c>
    </row>
    <row spans="1:3" r="13">
      <c t="s" r="A13" s="4">
        <v>210</v>
      </c>
      <c t="s" r="B13" s="4">
        <v>211</v>
      </c>
    </row>
    <row spans="1:3" r="14">
      <c t="s" r="A14" s="4">
        <v>171</v>
      </c>
    </row>
    <row spans="1:3" r="15">
      <c t="s" r="A15" s="4">
        <v>201</v>
      </c>
      <c t="s" r="B15" s="4">
        <v>202</v>
      </c>
    </row>
    <row spans="1:3" r="16">
      <c t="s" r="A16" s="4">
        <v>210</v>
      </c>
      <c t="s" r="B16"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t="s" r="A1" s="1">
        <v>213</v>
      </c>
      <c t="s" r="B1" s="2">
        <v>214</v>
      </c>
    </row>
    <row spans="1:2" r="2">
      <c t="s" r="A2" s="3">
        <v>215</v>
      </c>
    </row>
    <row spans="1:2" r="3">
      <c t="s" r="A3" s="4">
        <v>216</v>
      </c>
      <c t="n" r="B3" s="7">
        <v>9664</v>
      </c>
    </row>
    <row spans="1:2" r="4">
      <c t="s" r="A4" s="4">
        <v>217</v>
      </c>
      <c t="n" r="B4" s="5">
        <v>2488</v>
      </c>
    </row>
    <row spans="1:2" r="5">
      <c t="s" r="A5" s="4">
        <v>218</v>
      </c>
      <c t="n" r="B5" s="5">
        <v>7176</v>
      </c>
    </row>
    <row spans="1:2" r="6">
      <c t="s" r="A6" s="4">
        <v>219</v>
      </c>
      <c t="n" r="B6" s="5">
        <v>8195</v>
      </c>
    </row>
    <row spans="1:2" r="7">
      <c t="s" r="A7" s="4">
        <v>220</v>
      </c>
      <c t="n" r="B7" s="5">
        <v>2200</v>
      </c>
    </row>
    <row spans="1:2" r="8">
      <c t="s" r="A8" s="4">
        <v>40</v>
      </c>
      <c t="n" r="B8" s="5">
        <v>7400</v>
      </c>
    </row>
    <row spans="1:2" r="9">
      <c t="s" r="A9" s="4">
        <v>221</v>
      </c>
      <c t="n" r="B9" s="7">
        <v>2501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r="A1" s="1">
        <v>222</v>
      </c>
      <c t="s" r="B1" s="2">
        <v>223</v>
      </c>
    </row>
    <row spans="1:2" r="2">
      <c t="s" r="A2" s="3">
        <v>224</v>
      </c>
    </row>
    <row spans="1:2" r="3">
      <c t="s" r="A3" s="4">
        <v>225</v>
      </c>
      <c t="n" r="B3" s="7">
        <v>10395</v>
      </c>
    </row>
    <row spans="1:2" r="4">
      <c t="s" r="A4" s="4">
        <v>226</v>
      </c>
    </row>
    <row spans="1:2" r="5">
      <c t="s" r="A5" s="3">
        <v>224</v>
      </c>
    </row>
    <row spans="1:2" r="6">
      <c t="s" r="A6" s="4">
        <v>227</v>
      </c>
      <c t="s" r="B6" s="4">
        <v>228</v>
      </c>
    </row>
    <row spans="1:2" r="7">
      <c t="s" r="A7" s="4">
        <v>225</v>
      </c>
      <c t="n" r="B7" s="7">
        <v>500</v>
      </c>
    </row>
    <row spans="1:2" r="8">
      <c t="s" r="A8" s="4">
        <v>229</v>
      </c>
      <c t="s" r="B8" s="4">
        <v>230</v>
      </c>
    </row>
    <row spans="1:2" r="9">
      <c t="s" r="A9" s="4">
        <v>231</v>
      </c>
    </row>
    <row spans="1:2" r="10">
      <c t="s" r="A10" s="3">
        <v>224</v>
      </c>
    </row>
    <row spans="1:2" r="11">
      <c t="s" r="A11" s="4">
        <v>227</v>
      </c>
      <c t="s" r="B11" s="4">
        <v>228</v>
      </c>
    </row>
    <row spans="1:2" r="12">
      <c t="s" r="A12" s="4">
        <v>225</v>
      </c>
      <c t="n" r="B12" s="7">
        <v>40</v>
      </c>
    </row>
    <row spans="1:2" r="13">
      <c t="s" r="A13" s="4">
        <v>229</v>
      </c>
      <c t="s" r="B13" s="4">
        <v>232</v>
      </c>
    </row>
    <row spans="1:2" r="14">
      <c t="s" r="A14" s="4">
        <v>233</v>
      </c>
    </row>
    <row spans="1:2" r="15">
      <c t="s" r="A15" s="3">
        <v>224</v>
      </c>
    </row>
    <row spans="1:2" r="16">
      <c t="s" r="A16" s="4">
        <v>227</v>
      </c>
      <c t="s" r="B16" s="4">
        <v>234</v>
      </c>
    </row>
    <row spans="1:2" r="17">
      <c t="s" r="A17" s="4">
        <v>225</v>
      </c>
      <c t="n" r="B17" s="7">
        <v>7020</v>
      </c>
    </row>
    <row spans="1:2" r="18">
      <c t="s" r="A18" s="4">
        <v>229</v>
      </c>
      <c t="s" r="B18" s="4">
        <v>235</v>
      </c>
    </row>
    <row spans="1:2" r="19">
      <c t="s" r="A19" s="4">
        <v>236</v>
      </c>
    </row>
    <row spans="1:2" r="20">
      <c t="s" r="A20" s="3">
        <v>224</v>
      </c>
    </row>
    <row spans="1:2" r="21">
      <c t="s" r="A21" s="4">
        <v>227</v>
      </c>
      <c t="s" r="B21" s="4">
        <v>237</v>
      </c>
    </row>
    <row spans="1:2" r="22">
      <c t="s" r="A22" s="4">
        <v>225</v>
      </c>
      <c t="n" r="B22" s="7">
        <v>120</v>
      </c>
    </row>
    <row spans="1:2" r="23">
      <c t="s" r="A23" s="4">
        <v>229</v>
      </c>
      <c t="s" r="B23" s="4">
        <v>238</v>
      </c>
    </row>
    <row spans="1:2" r="24">
      <c t="s" r="A24" s="4">
        <v>239</v>
      </c>
    </row>
    <row spans="1:2" r="25">
      <c t="s" r="A25" s="3">
        <v>224</v>
      </c>
    </row>
    <row spans="1:2" r="26">
      <c t="s" r="A26" s="4">
        <v>227</v>
      </c>
      <c t="s" r="B26" s="4">
        <v>237</v>
      </c>
    </row>
    <row spans="1:2" r="27">
      <c t="s" r="A27" s="4">
        <v>225</v>
      </c>
      <c t="n" r="B27" s="7">
        <v>2200</v>
      </c>
    </row>
    <row spans="1:2" r="28">
      <c t="s" r="A28" s="4">
        <v>240</v>
      </c>
    </row>
    <row spans="1:2" r="29">
      <c t="s" r="A29" s="3">
        <v>224</v>
      </c>
    </row>
    <row spans="1:2" r="30">
      <c t="s" r="A30" s="4">
        <v>227</v>
      </c>
      <c t="s" r="B30" s="4">
        <v>241</v>
      </c>
    </row>
    <row spans="1:2" r="31">
      <c t="s" r="A31" s="4">
        <v>225</v>
      </c>
      <c t="n" r="B31" s="7">
        <v>515</v>
      </c>
    </row>
    <row spans="1:2" r="32">
      <c t="s" r="A32" s="4">
        <v>229</v>
      </c>
      <c t="s" r="B32" s="4">
        <v>23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242</v>
      </c>
      <c t="s" r="B1" s="2">
        <v>74</v>
      </c>
      <c t="s" r="D1" s="2">
        <v>1</v>
      </c>
    </row>
    <row spans="1:5" r="2">
      <c t="s" r="B2" s="2">
        <v>2</v>
      </c>
      <c t="s" r="C2" s="2">
        <v>75</v>
      </c>
      <c t="s" r="D2" s="2">
        <v>2</v>
      </c>
      <c t="s" r="E2" s="2">
        <v>75</v>
      </c>
    </row>
    <row spans="1:5" r="3">
      <c t="s" r="A3" s="4">
        <v>243</v>
      </c>
      <c t="n" r="B3" s="7">
        <v>30387</v>
      </c>
      <c t="n" r="C3" s="7">
        <v>25913</v>
      </c>
      <c t="n" r="D3" s="7">
        <v>56630</v>
      </c>
      <c t="n" r="E3" s="7">
        <v>52873</v>
      </c>
    </row>
    <row spans="1:5" r="4">
      <c t="s" r="A4" s="4">
        <v>100</v>
      </c>
      <c t="n" r="B4" s="5">
        <v>871</v>
      </c>
      <c t="n" r="C4" s="5">
        <v>801</v>
      </c>
      <c t="n" r="D4" s="5">
        <v>1645</v>
      </c>
      <c t="n" r="E4" s="5">
        <v>1171</v>
      </c>
    </row>
    <row spans="1:5" r="5">
      <c t="s" r="A5" s="4">
        <v>244</v>
      </c>
    </row>
    <row spans="1:5" r="6">
      <c t="s" r="A6" s="4">
        <v>243</v>
      </c>
      <c t="n" r="B6" s="5">
        <v>36802</v>
      </c>
      <c t="n" r="C6" s="5">
        <v>39856</v>
      </c>
      <c t="n" r="D6" s="5">
        <v>74728</v>
      </c>
      <c t="n" r="E6" s="5">
        <v>81925</v>
      </c>
    </row>
    <row spans="1:5" r="7">
      <c t="s" r="A7" s="4">
        <v>100</v>
      </c>
      <c t="n" r="B7" s="7">
        <v>1442</v>
      </c>
      <c t="n" r="C7" s="7">
        <v>921</v>
      </c>
      <c t="n" r="D7" s="7">
        <v>3320</v>
      </c>
      <c t="n" r="E7" s="7">
        <v>696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21"/>
  </cols>
  <sheetData>
    <row spans="1:2" r="1">
      <c t="s" r="A1" s="1">
        <v>245</v>
      </c>
      <c t="s" r="B1" s="2">
        <v>214</v>
      </c>
    </row>
    <row spans="1:2" r="2">
      <c t="s" r="A2" s="3">
        <v>246</v>
      </c>
    </row>
    <row spans="1:2" r="3">
      <c t="s" r="A3" s="4">
        <v>246</v>
      </c>
      <c t="n" r="B3" s="7">
        <v>11854</v>
      </c>
    </row>
    <row spans="1:2" r="4">
      <c t="s" r="A4" s="4">
        <v>247</v>
      </c>
    </row>
    <row spans="1:2" r="5">
      <c t="s" r="A5" s="3">
        <v>246</v>
      </c>
    </row>
    <row spans="1:2" r="6">
      <c t="s" r="A6" s="4">
        <v>246</v>
      </c>
      <c t="n" r="B6" s="5">
        <v>10000</v>
      </c>
    </row>
    <row spans="1:2" r="7">
      <c t="s" r="A7" s="4">
        <v>248</v>
      </c>
    </row>
    <row spans="1:2" r="8">
      <c t="s" r="A8" s="3">
        <v>246</v>
      </c>
    </row>
    <row spans="1:2" r="9">
      <c t="s" r="A9" s="4">
        <v>246</v>
      </c>
      <c t="n" r="B9" s="5">
        <v>44</v>
      </c>
    </row>
    <row spans="1:2" r="10">
      <c t="s" r="A10" s="4">
        <v>249</v>
      </c>
    </row>
    <row spans="1:2" r="11">
      <c t="s" r="A11" s="3">
        <v>246</v>
      </c>
    </row>
    <row spans="1:2" r="12">
      <c t="s" r="A12" s="4">
        <v>246</v>
      </c>
      <c t="n" r="B12" s="5">
        <v>1300</v>
      </c>
    </row>
    <row spans="1:2" r="13">
      <c t="s" r="A13" s="4">
        <v>250</v>
      </c>
    </row>
    <row spans="1:2" r="14">
      <c t="s" r="A14" s="3">
        <v>246</v>
      </c>
    </row>
    <row spans="1:2" r="15">
      <c t="s" r="A15" s="4">
        <v>246</v>
      </c>
      <c t="n" r="B15" s="7">
        <v>51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spans="1:2" r="1">
      <c t="s" r="A1" s="1">
        <v>251</v>
      </c>
      <c t="s" r="B1" s="2">
        <v>214</v>
      </c>
    </row>
    <row spans="1:2" r="2">
      <c t="s" r="A2" s="3">
        <v>215</v>
      </c>
    </row>
    <row spans="1:2" r="3">
      <c t="s" r="A3" s="4">
        <v>218</v>
      </c>
      <c t="n" r="B3" s="7">
        <v>758</v>
      </c>
    </row>
    <row spans="1:2" r="4">
      <c t="s" r="A4" s="4">
        <v>219</v>
      </c>
      <c t="n" r="B4" s="5">
        <v>3750</v>
      </c>
    </row>
    <row spans="1:2" r="5">
      <c t="s" r="A5" s="4">
        <v>40</v>
      </c>
      <c t="n" r="B5" s="5">
        <v>7346</v>
      </c>
    </row>
    <row spans="1:2" r="6">
      <c t="s" r="A6" s="4">
        <v>221</v>
      </c>
      <c t="n" r="B6" s="7">
        <v>1185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r="A1" s="1">
        <v>252</v>
      </c>
      <c t="s" r="C1" s="2">
        <v>223</v>
      </c>
    </row>
    <row spans="1:3" r="2">
      <c t="s" r="A2" s="3">
        <v>224</v>
      </c>
    </row>
    <row spans="1:3" r="3">
      <c t="s" r="A3" s="4">
        <v>225</v>
      </c>
      <c t="n" r="C3" s="7">
        <v>3750</v>
      </c>
    </row>
    <row spans="1:3" r="4">
      <c t="s" r="A4" s="4">
        <v>226</v>
      </c>
    </row>
    <row spans="1:3" r="5">
      <c t="s" r="A5" s="3">
        <v>224</v>
      </c>
    </row>
    <row spans="1:3" r="6">
      <c t="s" r="A6" s="4">
        <v>227</v>
      </c>
      <c t="s" r="B6" s="4">
        <v>49</v>
      </c>
      <c t="s" r="C6" s="4">
        <v>228</v>
      </c>
    </row>
    <row spans="1:3" r="7">
      <c t="s" r="A7" s="4">
        <v>225</v>
      </c>
      <c t="n" r="C7" s="7">
        <v>90</v>
      </c>
    </row>
    <row spans="1:3" r="8">
      <c t="s" r="A8" s="4">
        <v>229</v>
      </c>
      <c t="s" r="B8" s="4">
        <v>253</v>
      </c>
      <c t="s" r="C8" s="4">
        <v>230</v>
      </c>
    </row>
    <row spans="1:3" r="9">
      <c t="s" r="A9" s="4">
        <v>233</v>
      </c>
    </row>
    <row spans="1:3" r="10">
      <c t="s" r="A10" s="3">
        <v>224</v>
      </c>
    </row>
    <row spans="1:3" r="11">
      <c t="s" r="A11" s="4">
        <v>227</v>
      </c>
      <c t="s" r="B11" s="4">
        <v>254</v>
      </c>
      <c t="s" r="C11" s="4">
        <v>234</v>
      </c>
    </row>
    <row spans="1:3" r="12">
      <c t="s" r="A12" s="4">
        <v>225</v>
      </c>
      <c t="n" r="C12" s="7">
        <v>2660</v>
      </c>
    </row>
    <row spans="1:3" r="13">
      <c t="s" r="A13" s="4">
        <v>229</v>
      </c>
      <c t="s" r="B13" s="4">
        <v>253</v>
      </c>
      <c t="s" r="C13" s="4">
        <v>255</v>
      </c>
    </row>
    <row spans="1:3" r="14">
      <c t="s" r="A14" s="4">
        <v>236</v>
      </c>
    </row>
    <row spans="1:3" r="15">
      <c t="s" r="A15" s="3">
        <v>224</v>
      </c>
    </row>
    <row spans="1:3" r="16">
      <c t="s" r="A16" s="4">
        <v>227</v>
      </c>
      <c t="s" r="B16" s="4">
        <v>256</v>
      </c>
      <c t="s" r="C16" s="4">
        <v>237</v>
      </c>
    </row>
    <row spans="1:3" r="17">
      <c t="s" r="A17" s="4">
        <v>225</v>
      </c>
      <c t="n" r="C17" s="7">
        <v>1000</v>
      </c>
    </row>
    <row spans="1:3" r="18">
      <c t="s" r="A18" s="4">
        <v>229</v>
      </c>
      <c t="s" r="B18" s="4">
        <v>253</v>
      </c>
      <c t="s" r="C18" s="4">
        <v>255</v>
      </c>
    </row>
    <row spans="1:3" r="19">
      <c r="A19" t="n"/>
    </row>
    <row spans="1:3" r="20">
      <c t="s" r="A20" s="4">
        <v>49</v>
      </c>
      <c t="s" r="B20" s="4">
        <v>257</v>
      </c>
    </row>
    <row spans="1:3" r="21">
      <c t="s" r="A21" s="4">
        <v>253</v>
      </c>
      <c t="s" r="B21" s="4">
        <v>258</v>
      </c>
    </row>
    <row spans="1:3" r="22">
      <c t="s" r="A22" s="4">
        <v>254</v>
      </c>
      <c t="s" r="B22" s="4">
        <v>259</v>
      </c>
    </row>
    <row spans="1:3" r="23">
      <c t="s" r="A23" s="4">
        <v>256</v>
      </c>
      <c t="s" r="B23" s="4">
        <v>260</v>
      </c>
    </row>
  </sheetData>
  <mergeCells count="2">
    <mergeCell ref="A1:B1"/>
    <mergeCell ref="A19:B19"/>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30</v>
      </c>
    </row>
    <row spans="1:3" r="2">
      <c t="s" r="A2" s="3">
        <v>31</v>
      </c>
    </row>
    <row spans="1:3" r="3">
      <c t="s" r="A3" s="4">
        <v>64</v>
      </c>
      <c t="n" r="B3" s="7">
        <v>872</v>
      </c>
      <c t="n" r="C3" s="7">
        <v>770</v>
      </c>
    </row>
    <row spans="1:3" r="4">
      <c t="s" r="A4" s="3">
        <v>55</v>
      </c>
    </row>
    <row spans="1:3" r="5">
      <c t="s" r="A5" s="4">
        <v>65</v>
      </c>
      <c t="s" r="B5" s="4">
        <v>66</v>
      </c>
    </row>
    <row spans="1:3" r="6">
      <c t="s" r="A6" s="4">
        <v>67</v>
      </c>
      <c t="n" r="B6" s="5">
        <v>11445187</v>
      </c>
    </row>
    <row spans="1:3" r="7">
      <c t="s" r="A7" s="4">
        <v>68</v>
      </c>
      <c t="n" r="B7" s="5">
        <v>0</v>
      </c>
    </row>
    <row spans="1:3" r="8">
      <c t="s" r="A8" s="4">
        <v>69</v>
      </c>
      <c t="s" r="B8" s="4">
        <v>66</v>
      </c>
    </row>
    <row spans="1:3" r="9">
      <c t="s" r="A9" s="4">
        <v>70</v>
      </c>
      <c t="n" r="B9" s="5">
        <v>55000000</v>
      </c>
    </row>
    <row spans="1:3" r="10">
      <c t="s" r="A10" s="4">
        <v>71</v>
      </c>
      <c t="n" r="B10" s="5">
        <v>10499719</v>
      </c>
      <c t="n" r="C10" s="5">
        <v>8880377</v>
      </c>
    </row>
    <row spans="1:3" r="11">
      <c t="s" r="A11" s="4">
        <v>72</v>
      </c>
      <c t="n" r="B11" s="5">
        <v>10499719</v>
      </c>
      <c t="n" r="C11" s="5">
        <v>88803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261</v>
      </c>
      <c t="s" r="B1" s="2">
        <v>1</v>
      </c>
    </row>
    <row spans="1:3" r="2">
      <c t="s" r="B2" s="2">
        <v>2</v>
      </c>
      <c t="s" r="C2" s="2">
        <v>30</v>
      </c>
    </row>
    <row spans="1:3" r="3">
      <c t="s" r="A3" s="3">
        <v>246</v>
      </c>
    </row>
    <row spans="1:3" r="4">
      <c t="s" r="A4" s="4">
        <v>262</v>
      </c>
      <c t="n" r="C4" s="7">
        <v>5000000</v>
      </c>
    </row>
    <row spans="1:3" r="5">
      <c t="s" r="A5" s="4">
        <v>171</v>
      </c>
    </row>
    <row spans="1:3" r="6">
      <c t="s" r="A6" s="3">
        <v>246</v>
      </c>
    </row>
    <row spans="1:3" r="7">
      <c t="s" r="A7" s="4">
        <v>263</v>
      </c>
      <c t="n" r="B7" s="7">
        <v>1300000</v>
      </c>
    </row>
    <row spans="1:3" r="8">
      <c t="s" r="A8" s="4">
        <v>262</v>
      </c>
      <c t="n" r="B8" s="5">
        <v>1000000</v>
      </c>
    </row>
    <row spans="1:3" r="9">
      <c t="s" r="A9" s="4">
        <v>264</v>
      </c>
      <c t="n" r="B9" s="7">
        <v>30600</v>
      </c>
    </row>
    <row spans="1:3" r="10">
      <c t="s" r="A10" s="4">
        <v>265</v>
      </c>
      <c t="n" r="B10" s="8">
        <v>16.34</v>
      </c>
    </row>
    <row spans="1:3" r="11">
      <c t="s" r="A11" s="4">
        <v>266</v>
      </c>
      <c t="s" r="B11" s="4">
        <v>267</v>
      </c>
    </row>
    <row spans="1:3" r="12">
      <c t="s" r="A12" s="4">
        <v>268</v>
      </c>
      <c t="n" r="B12" s="8">
        <v>7.35</v>
      </c>
    </row>
    <row spans="1:3" r="13">
      <c t="s" r="A13" s="3">
        <v>269</v>
      </c>
    </row>
    <row spans="1:3" r="14">
      <c t="s" r="A14" s="4">
        <v>270</v>
      </c>
      <c t="s" r="B14" s="4">
        <v>271</v>
      </c>
    </row>
    <row spans="1:3" r="15">
      <c t="s" r="A15" s="4">
        <v>272</v>
      </c>
      <c t="n" r="B15" s="8">
        <v>14.3</v>
      </c>
    </row>
    <row spans="1:3" r="16">
      <c t="s" r="A16" s="3">
        <v>273</v>
      </c>
    </row>
    <row spans="1:3" r="17">
      <c t="s" r="A17" s="4">
        <v>40</v>
      </c>
      <c t="n" r="B17" s="7">
        <v>7346000</v>
      </c>
    </row>
    <row spans="1:3" r="18">
      <c t="s" r="A18" s="4">
        <v>274</v>
      </c>
      <c t="n" r="B18" s="5">
        <v>1100000</v>
      </c>
    </row>
    <row spans="1:3" r="19">
      <c t="s" r="A19" s="4">
        <v>221</v>
      </c>
      <c t="n" r="B19" s="7">
        <v>11854000</v>
      </c>
    </row>
    <row spans="1:3" r="20">
      <c t="s" r="A20" s="4">
        <v>275</v>
      </c>
    </row>
    <row spans="1:3" r="21">
      <c t="s" r="A21" s="3">
        <v>269</v>
      </c>
    </row>
    <row spans="1:3" r="22">
      <c t="s" r="A22" s="4">
        <v>270</v>
      </c>
      <c t="s" r="B22" s="4">
        <v>271</v>
      </c>
    </row>
    <row spans="1:3" r="23">
      <c t="s" r="A23" s="4">
        <v>276</v>
      </c>
      <c t="s" r="B23" s="4">
        <v>277</v>
      </c>
    </row>
    <row spans="1:3" r="24">
      <c t="s" r="A24" s="4">
        <v>278</v>
      </c>
      <c t="s" r="B24" s="4">
        <v>255</v>
      </c>
    </row>
    <row spans="1:3" r="25">
      <c t="s" r="A25" s="4">
        <v>272</v>
      </c>
      <c t="n" r="B25" s="8">
        <v>14.3</v>
      </c>
    </row>
    <row spans="1:3" r="26">
      <c t="s" r="A26" s="4">
        <v>279</v>
      </c>
    </row>
    <row spans="1:3" r="27">
      <c t="s" r="A27" s="3">
        <v>246</v>
      </c>
    </row>
    <row spans="1:3" r="28">
      <c t="s" r="A28" s="4">
        <v>264</v>
      </c>
      <c t="n" r="B28" s="7">
        <v>30600000</v>
      </c>
    </row>
    <row spans="1:3" r="29">
      <c t="s" r="A29" s="4">
        <v>265</v>
      </c>
      <c t="n" r="B29" s="8">
        <v>16.34</v>
      </c>
    </row>
    <row spans="1:3" r="30">
      <c t="s" r="A30" s="4">
        <v>266</v>
      </c>
      <c t="s" r="B30" s="4">
        <v>267</v>
      </c>
    </row>
    <row spans="1:3" r="31">
      <c t="s" r="A31" s="4">
        <v>280</v>
      </c>
      <c t="n" r="B31" s="5">
        <v>69930</v>
      </c>
    </row>
    <row spans="1:3" r="32">
      <c t="s" r="A32" s="3">
        <v>269</v>
      </c>
    </row>
    <row spans="1:3" r="33">
      <c t="s" r="A33" s="4">
        <v>281</v>
      </c>
      <c t="s" r="B33" s="4">
        <v>277</v>
      </c>
    </row>
    <row spans="1:3" r="34">
      <c t="s" r="A34" s="4">
        <v>270</v>
      </c>
      <c t="s" r="B34" s="4">
        <v>271</v>
      </c>
    </row>
    <row spans="1:3" r="35">
      <c t="s" r="A35" s="4">
        <v>164</v>
      </c>
    </row>
    <row spans="1:3" r="36">
      <c t="s" r="A36" s="3">
        <v>273</v>
      </c>
    </row>
    <row spans="1:3" r="37">
      <c t="s" r="A37" s="4">
        <v>40</v>
      </c>
      <c t="n" r="B37" s="7">
        <v>7400000</v>
      </c>
    </row>
    <row spans="1:3" r="38">
      <c t="s" r="A38" s="4">
        <v>274</v>
      </c>
      <c t="n" r="B38" s="5">
        <v>900000</v>
      </c>
    </row>
    <row spans="1:3" r="39">
      <c t="s" r="A39" s="4">
        <v>221</v>
      </c>
      <c t="n" r="B39" s="5">
        <v>25011000</v>
      </c>
    </row>
    <row spans="1:3" r="40">
      <c t="s" r="A40" s="3">
        <v>224</v>
      </c>
    </row>
    <row spans="1:3" r="41">
      <c t="s" r="A41" s="4">
        <v>282</v>
      </c>
      <c t="n" r="B41" s="5">
        <v>3700000</v>
      </c>
    </row>
    <row spans="1:3" r="42">
      <c t="s" r="A42" s="4">
        <v>283</v>
      </c>
      <c t="n" r="B42" s="5">
        <v>2500000</v>
      </c>
    </row>
    <row spans="1:3" r="43">
      <c t="s" r="A43" s="4">
        <v>284</v>
      </c>
      <c t="n" r="B43" s="5">
        <v>11000</v>
      </c>
    </row>
    <row spans="1:3" r="44">
      <c t="s" r="A44" s="4">
        <v>285</v>
      </c>
      <c t="n" r="B44" s="7">
        <v>2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286</v>
      </c>
      <c t="s" r="B1" s="2">
        <v>74</v>
      </c>
      <c t="s" r="D1" s="2">
        <v>1</v>
      </c>
    </row>
    <row spans="1:5" r="2">
      <c t="s" r="B2" s="2">
        <v>2</v>
      </c>
      <c t="s" r="C2" s="2">
        <v>75</v>
      </c>
      <c t="s" r="D2" s="2">
        <v>2</v>
      </c>
      <c t="s" r="E2" s="2">
        <v>75</v>
      </c>
    </row>
    <row spans="1:5" r="3">
      <c t="s" r="A3" s="3">
        <v>287</v>
      </c>
    </row>
    <row spans="1:5" r="4">
      <c t="s" r="A4" s="4">
        <v>288</v>
      </c>
      <c t="n" r="B4" s="5">
        <v>10017204</v>
      </c>
      <c t="n" r="C4" s="5">
        <v>9000202</v>
      </c>
      <c t="n" r="D4" s="5">
        <v>9451967</v>
      </c>
      <c t="n" r="E4" s="5">
        <v>8964500</v>
      </c>
    </row>
    <row spans="1:5" r="5">
      <c t="s" r="A5" s="4">
        <v>289</v>
      </c>
      <c t="n" r="B5" s="5">
        <v>-93407</v>
      </c>
      <c t="n" r="D5" s="5">
        <v>-46961</v>
      </c>
    </row>
    <row spans="1:5" r="6">
      <c t="s" r="A6" s="4">
        <v>290</v>
      </c>
      <c t="n" r="B6" s="5">
        <v>9923797</v>
      </c>
      <c t="n" r="C6" s="5">
        <v>9000202</v>
      </c>
      <c t="n" r="D6" s="5">
        <v>9405006</v>
      </c>
      <c t="n" r="E6" s="5">
        <v>8964500</v>
      </c>
    </row>
    <row spans="1:5" r="7">
      <c t="s" r="A7" s="3">
        <v>291</v>
      </c>
    </row>
    <row spans="1:5" r="8">
      <c t="s" r="A8" s="4">
        <v>290</v>
      </c>
      <c t="n" r="B8" s="5">
        <v>9923797</v>
      </c>
      <c t="n" r="C8" s="5">
        <v>9000202</v>
      </c>
      <c t="n" r="D8" s="5">
        <v>9405006</v>
      </c>
      <c t="n" r="E8" s="5">
        <v>8964500</v>
      </c>
    </row>
    <row spans="1:5" r="9">
      <c t="s" r="A9" s="4">
        <v>292</v>
      </c>
      <c t="n" r="B9" s="5">
        <v>1133317</v>
      </c>
      <c t="n" r="C9" s="5">
        <v>2270593</v>
      </c>
      <c t="n" r="D9" s="5">
        <v>1013759</v>
      </c>
      <c t="n" r="E9" s="5">
        <v>2348322</v>
      </c>
    </row>
    <row spans="1:5" r="10">
      <c t="s" r="A10" s="4">
        <v>293</v>
      </c>
      <c t="n" r="B10" s="5">
        <v>11057114</v>
      </c>
      <c t="n" r="C10" s="5">
        <v>11270795</v>
      </c>
      <c t="n" r="D10" s="5">
        <v>10418765</v>
      </c>
      <c t="n" r="E10" s="5">
        <v>1131282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 customWidth="1" max="5" min="5" width="25"/>
    <col customWidth="1" max="6" min="6" width="25"/>
  </cols>
  <sheetData>
    <row spans="1:6" r="1">
      <c t="s" r="A1" s="1">
        <v>294</v>
      </c>
      <c t="s" r="B1" s="2">
        <v>295</v>
      </c>
      <c t="s" r="C1" s="2">
        <v>2</v>
      </c>
      <c t="s" r="D1" s="2">
        <v>75</v>
      </c>
      <c t="s" r="E1" s="2">
        <v>2</v>
      </c>
      <c t="s" r="F1" s="2">
        <v>75</v>
      </c>
    </row>
    <row spans="1:6" r="2">
      <c t="s" r="A2" s="3">
        <v>291</v>
      </c>
    </row>
    <row spans="1:6" r="3">
      <c t="s" r="A3" s="4">
        <v>296</v>
      </c>
      <c t="n" r="C3" s="5">
        <v>1400000</v>
      </c>
      <c t="n" r="D3" s="5">
        <v>1100000</v>
      </c>
      <c t="n" r="E3" s="5">
        <v>1500000</v>
      </c>
      <c t="n" r="F3" s="5">
        <v>1000000</v>
      </c>
    </row>
    <row spans="1:6" r="4">
      <c t="s" r="A4" s="3">
        <v>297</v>
      </c>
    </row>
    <row spans="1:6" r="5">
      <c t="s" r="A5" s="4">
        <v>298</v>
      </c>
      <c t="s" r="C5" s="4">
        <v>299</v>
      </c>
      <c t="s" r="E5" s="4">
        <v>299</v>
      </c>
      <c t="s" r="F5" s="4">
        <v>299</v>
      </c>
    </row>
    <row spans="1:6" r="6">
      <c t="s" r="A6" s="4">
        <v>300</v>
      </c>
      <c t="s" r="C6" s="4">
        <v>301</v>
      </c>
      <c t="s" r="E6" s="4">
        <v>302</v>
      </c>
      <c t="s" r="F6" s="4">
        <v>302</v>
      </c>
    </row>
    <row spans="1:6" r="7">
      <c t="s" r="A7" s="4">
        <v>303</v>
      </c>
      <c t="s" r="C7" s="4">
        <v>304</v>
      </c>
      <c t="s" r="E7" s="4">
        <v>304</v>
      </c>
      <c t="s" r="F7" s="4">
        <v>305</v>
      </c>
    </row>
    <row spans="1:6" r="8">
      <c t="s" r="A8" s="4">
        <v>120</v>
      </c>
      <c t="n" r="E8" s="7">
        <v>1860000</v>
      </c>
    </row>
    <row spans="1:6" r="9">
      <c t="s" r="A9" s="4">
        <v>205</v>
      </c>
    </row>
    <row spans="1:6" r="10">
      <c t="s" r="A10" s="3">
        <v>297</v>
      </c>
    </row>
    <row spans="1:6" r="11">
      <c t="s" r="A11" s="4">
        <v>207</v>
      </c>
      <c t="n" r="E11" s="5">
        <v>400000</v>
      </c>
    </row>
    <row spans="1:6" r="12">
      <c t="s" r="A12" s="4">
        <v>120</v>
      </c>
      <c t="n" r="E12" s="7">
        <v>1900000</v>
      </c>
    </row>
    <row spans="1:6" r="13">
      <c t="s" r="A13" s="4">
        <v>306</v>
      </c>
    </row>
    <row spans="1:6" r="14">
      <c t="s" r="A14" s="3">
        <v>297</v>
      </c>
    </row>
    <row spans="1:6" r="15">
      <c t="s" r="A15" s="4">
        <v>307</v>
      </c>
      <c t="n" r="B15" s="8">
        <v>3.15</v>
      </c>
    </row>
    <row spans="1:6" r="16">
      <c t="s" r="A16" s="4">
        <v>308</v>
      </c>
      <c t="n" r="B16" s="5">
        <v>400000</v>
      </c>
    </row>
    <row spans="1:6" r="17">
      <c t="s" r="A17" s="4">
        <v>298</v>
      </c>
      <c t="s" r="B17" s="4">
        <v>309</v>
      </c>
    </row>
    <row spans="1:6" r="18">
      <c t="s" r="A18" s="4">
        <v>300</v>
      </c>
      <c t="s" r="B18" s="4">
        <v>310</v>
      </c>
    </row>
    <row spans="1:6" r="19">
      <c t="s" r="A19" s="4">
        <v>303</v>
      </c>
      <c t="s" r="B19" s="4">
        <v>311</v>
      </c>
    </row>
    <row spans="1:6" r="20">
      <c t="s" r="A20" s="4">
        <v>312</v>
      </c>
      <c t="n" r="B20" s="8">
        <v>4.65</v>
      </c>
    </row>
    <row spans="1:6" r="21">
      <c t="s" r="A21" s="4">
        <v>171</v>
      </c>
    </row>
    <row spans="1:6" r="22">
      <c t="s" r="A22" s="3">
        <v>297</v>
      </c>
    </row>
    <row spans="1:6" r="23">
      <c t="s" r="A23" s="4">
        <v>307</v>
      </c>
      <c t="n" r="C23" s="8">
        <v>7.35</v>
      </c>
      <c t="n" r="E23" s="8">
        <v>7.35</v>
      </c>
    </row>
    <row spans="1:6" r="24">
      <c t="s" r="A24" s="4">
        <v>313</v>
      </c>
      <c t="n" r="C24" s="7">
        <v>500000</v>
      </c>
      <c t="n" r="E24" s="7">
        <v>500000</v>
      </c>
    </row>
    <row spans="1:6" r="25">
      <c t="s" r="A25" s="4">
        <v>298</v>
      </c>
      <c t="s" r="E25" s="4">
        <v>277</v>
      </c>
    </row>
    <row spans="1:6" r="26">
      <c t="s" r="A26" s="4">
        <v>300</v>
      </c>
      <c t="s" r="E26" s="4">
        <v>271</v>
      </c>
    </row>
    <row spans="1:6" r="27">
      <c t="s" r="A27" s="4">
        <v>303</v>
      </c>
      <c t="s" r="E27" s="4">
        <v>255</v>
      </c>
    </row>
    <row spans="1:6" r="28">
      <c t="s" r="A28" s="4">
        <v>312</v>
      </c>
      <c t="n" r="E28" s="8">
        <v>14.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5"/>
    <col customWidth="1" max="6" min="6" width="14"/>
  </cols>
  <sheetData>
    <row spans="1:6" r="1">
      <c t="s" r="A1" s="1">
        <v>314</v>
      </c>
      <c t="s" r="C1" s="2">
        <v>74</v>
      </c>
      <c t="s" r="E1" s="2">
        <v>1</v>
      </c>
    </row>
    <row spans="1:6" r="2">
      <c t="s" r="C2" s="2">
        <v>2</v>
      </c>
      <c t="s" r="D2" s="2">
        <v>75</v>
      </c>
      <c t="s" r="E2" s="2">
        <v>2</v>
      </c>
      <c t="s" r="F2" s="2">
        <v>75</v>
      </c>
    </row>
    <row spans="1:6" r="3">
      <c t="s" r="A3" s="3">
        <v>315</v>
      </c>
    </row>
    <row spans="1:6" r="4">
      <c t="s" r="A4" s="4">
        <v>316</v>
      </c>
      <c t="n" r="C4" s="7">
        <v>554</v>
      </c>
      <c t="n" r="D4" s="7">
        <v>369</v>
      </c>
      <c t="n" r="E4" s="7">
        <v>1211</v>
      </c>
      <c t="n" r="F4" s="7">
        <v>656</v>
      </c>
    </row>
    <row spans="1:6" r="5">
      <c t="s" r="A5" s="4">
        <v>317</v>
      </c>
      <c t="n" r="C5" s="5">
        <v>2</v>
      </c>
      <c t="n" r="D5" s="5">
        <v>1</v>
      </c>
      <c t="n" r="E5" s="5">
        <v>6</v>
      </c>
      <c t="n" r="F5" s="5">
        <v>1</v>
      </c>
    </row>
    <row spans="1:6" r="6">
      <c t="s" r="A6" s="4">
        <v>318</v>
      </c>
      <c t="n" r="C6" s="5">
        <v>552</v>
      </c>
      <c t="n" r="D6" s="5">
        <v>368</v>
      </c>
      <c t="n" r="E6" s="5">
        <v>1205</v>
      </c>
      <c t="n" r="F6" s="5">
        <v>655</v>
      </c>
    </row>
    <row spans="1:6" r="7">
      <c t="s" r="A7" s="4">
        <v>319</v>
      </c>
    </row>
    <row spans="1:6" r="8">
      <c t="s" r="A8" s="3">
        <v>315</v>
      </c>
    </row>
    <row spans="1:6" r="9">
      <c t="s" r="A9" s="4">
        <v>316</v>
      </c>
      <c t="n" r="C9" s="5">
        <v>38</v>
      </c>
      <c t="n" r="D9" s="5">
        <v>17</v>
      </c>
      <c t="n" r="E9" s="5">
        <v>63</v>
      </c>
      <c t="n" r="F9" s="5">
        <v>34</v>
      </c>
    </row>
    <row spans="1:6" r="10">
      <c t="s" r="A10" s="4">
        <v>320</v>
      </c>
    </row>
    <row spans="1:6" r="11">
      <c t="s" r="A11" s="3">
        <v>315</v>
      </c>
    </row>
    <row spans="1:6" r="12">
      <c t="s" r="A12" s="4">
        <v>316</v>
      </c>
      <c t="n" r="C12" s="5">
        <v>146</v>
      </c>
      <c t="n" r="D12" s="5">
        <v>142</v>
      </c>
      <c t="n" r="E12" s="5">
        <v>287</v>
      </c>
      <c t="n" r="F12" s="5">
        <v>251</v>
      </c>
    </row>
    <row spans="1:6" r="13">
      <c t="s" r="A13" s="4">
        <v>321</v>
      </c>
    </row>
    <row spans="1:6" r="14">
      <c t="s" r="A14" s="3">
        <v>315</v>
      </c>
    </row>
    <row spans="1:6" r="15">
      <c t="s" r="A15" s="4">
        <v>316</v>
      </c>
      <c t="n" r="C15" s="5">
        <v>153</v>
      </c>
      <c t="n" r="D15" s="5">
        <v>68</v>
      </c>
      <c t="n" r="E15" s="5">
        <v>227</v>
      </c>
      <c t="n" r="F15" s="5">
        <v>125</v>
      </c>
    </row>
    <row spans="1:6" r="16">
      <c t="s" r="A16" s="4">
        <v>322</v>
      </c>
    </row>
    <row spans="1:6" r="17">
      <c t="s" r="A17" s="3">
        <v>315</v>
      </c>
    </row>
    <row spans="1:6" r="18">
      <c t="s" r="A18" s="4">
        <v>316</v>
      </c>
      <c t="s" r="B18" s="4">
        <v>49</v>
      </c>
      <c t="n" r="C18" s="7">
        <v>217</v>
      </c>
      <c t="n" r="D18" s="7">
        <v>142</v>
      </c>
      <c t="n" r="E18" s="7">
        <v>634</v>
      </c>
      <c t="n" r="F18" s="7">
        <v>246</v>
      </c>
    </row>
    <row spans="1:6" r="19">
      <c r="A19" t="n"/>
    </row>
    <row spans="1:6" r="20">
      <c t="s" r="A20" s="4">
        <v>49</v>
      </c>
      <c t="s" r="B20" s="4">
        <v>323</v>
      </c>
    </row>
  </sheetData>
  <mergeCells count="5">
    <mergeCell ref="A1:B2"/>
    <mergeCell ref="C1:D1"/>
    <mergeCell ref="E1:F1"/>
    <mergeCell ref="A19:E19"/>
    <mergeCell ref="B20:E2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324</v>
      </c>
      <c t="s" r="B1" s="2">
        <v>74</v>
      </c>
      <c t="s" r="D1" s="2">
        <v>1</v>
      </c>
    </row>
    <row spans="1:5" r="2">
      <c t="s" r="B2" s="2">
        <v>2</v>
      </c>
      <c t="s" r="C2" s="2">
        <v>75</v>
      </c>
      <c t="s" r="D2" s="2">
        <v>2</v>
      </c>
      <c t="s" r="E2" s="2">
        <v>75</v>
      </c>
    </row>
    <row spans="1:5" r="3">
      <c t="s" r="A3" s="3">
        <v>325</v>
      </c>
    </row>
    <row spans="1:5" r="4">
      <c t="s" r="A4" s="4">
        <v>326</v>
      </c>
      <c t="n" r="B4" s="5">
        <v>269500</v>
      </c>
      <c t="n" r="D4" s="5">
        <v>584550</v>
      </c>
      <c t="n" r="E4" s="5">
        <v>401750</v>
      </c>
    </row>
    <row spans="1:5" r="5">
      <c t="s" r="A5" s="4">
        <v>327</v>
      </c>
      <c t="n" r="B5" s="8">
        <v>6.75</v>
      </c>
      <c t="n" r="D5" s="8">
        <v>5.62</v>
      </c>
      <c t="n" r="E5" s="8">
        <v>7.46</v>
      </c>
    </row>
    <row spans="1:5" r="6">
      <c t="s" r="A6" s="4">
        <v>328</v>
      </c>
      <c t="n" r="B6" s="8">
        <v>14.6</v>
      </c>
      <c t="n" r="D6" s="8">
        <v>12.24</v>
      </c>
      <c t="n" r="E6" s="8">
        <v>16.4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329</v>
      </c>
      <c t="s" r="B1" s="2">
        <v>74</v>
      </c>
      <c t="s" r="D1" s="2">
        <v>1</v>
      </c>
    </row>
    <row spans="1:5" r="2">
      <c t="s" r="B2" s="2">
        <v>2</v>
      </c>
      <c t="s" r="C2" s="2">
        <v>75</v>
      </c>
      <c t="s" r="D2" s="2">
        <v>2</v>
      </c>
      <c t="s" r="E2" s="2">
        <v>75</v>
      </c>
    </row>
    <row spans="1:5" r="3">
      <c t="s" r="A3" s="3">
        <v>144</v>
      </c>
    </row>
    <row spans="1:5" r="4">
      <c t="s" r="A4" s="4">
        <v>330</v>
      </c>
      <c t="n" r="B4" s="5">
        <v>18821</v>
      </c>
      <c t="n" r="C4" s="5">
        <v>45393</v>
      </c>
      <c t="n" r="D4" s="5">
        <v>19074</v>
      </c>
      <c t="n" r="E4" s="5">
        <v>118996</v>
      </c>
    </row>
    <row spans="1:5" r="5">
      <c t="s" r="A5" s="4">
        <v>331</v>
      </c>
      <c t="n" r="B5" s="8">
        <v>5.9</v>
      </c>
      <c t="n" r="C5" s="8">
        <v>4.11</v>
      </c>
      <c t="n" r="D5" s="8">
        <v>5.92</v>
      </c>
      <c t="n" r="E5" s="8">
        <v>4.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25"/>
  </cols>
  <sheetData>
    <row spans="1:5" r="1">
      <c t="s" r="A1" s="1">
        <v>332</v>
      </c>
      <c t="s" r="B1" s="2">
        <v>74</v>
      </c>
      <c t="s" r="D1" s="2">
        <v>1</v>
      </c>
    </row>
    <row spans="1:5" r="2">
      <c t="s" r="B2" s="2">
        <v>2</v>
      </c>
      <c t="s" r="C2" s="2">
        <v>75</v>
      </c>
      <c t="s" r="D2" s="2">
        <v>2</v>
      </c>
      <c t="s" r="E2" s="2">
        <v>75</v>
      </c>
    </row>
    <row spans="1:5" r="3">
      <c t="s" r="A3" s="3">
        <v>185</v>
      </c>
    </row>
    <row spans="1:5" r="4">
      <c t="s" r="A4" s="4">
        <v>333</v>
      </c>
    </row>
    <row spans="1:5" r="5">
      <c t="s" r="A5" s="4">
        <v>334</v>
      </c>
      <c t="s" r="B5" s="4">
        <v>301</v>
      </c>
      <c t="s" r="D5" s="4">
        <v>302</v>
      </c>
      <c t="s" r="E5" s="4">
        <v>302</v>
      </c>
    </row>
    <row spans="1:5" r="6">
      <c t="s" r="A6" s="4">
        <v>335</v>
      </c>
      <c t="s" r="B6" s="4">
        <v>299</v>
      </c>
      <c t="s" r="D6" s="4">
        <v>299</v>
      </c>
      <c t="s" r="E6" s="4">
        <v>299</v>
      </c>
    </row>
    <row spans="1:5" r="7">
      <c t="s" r="A7" s="4">
        <v>336</v>
      </c>
      <c t="s" r="B7" s="4">
        <v>304</v>
      </c>
      <c t="s" r="D7" s="4">
        <v>304</v>
      </c>
      <c t="s" r="E7" s="4">
        <v>3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7"/>
    <col customWidth="1" max="5" min="5" width="30"/>
    <col customWidth="1" max="6" min="6" width="30"/>
  </cols>
  <sheetData>
    <row spans="1:6" r="1">
      <c t="s" r="A1" s="1">
        <v>337</v>
      </c>
      <c t="s" r="B1" s="2">
        <v>74</v>
      </c>
      <c t="s" r="D1" s="2">
        <v>1</v>
      </c>
      <c t="s" r="F1" s="2">
        <v>338</v>
      </c>
    </row>
    <row spans="1:6" r="2">
      <c t="s" r="B2" s="2">
        <v>339</v>
      </c>
      <c t="s" r="C2" s="2">
        <v>340</v>
      </c>
      <c t="s" r="D2" s="2">
        <v>339</v>
      </c>
      <c t="s" r="E2" s="2">
        <v>340</v>
      </c>
      <c t="s" r="F2" s="2">
        <v>341</v>
      </c>
    </row>
    <row spans="1:6" r="3">
      <c t="s" r="A3" s="3">
        <v>325</v>
      </c>
    </row>
    <row spans="1:6" r="4">
      <c t="s" r="A4" s="4">
        <v>326</v>
      </c>
      <c t="n" r="B4" s="5">
        <v>269500</v>
      </c>
      <c t="n" r="D4" s="5">
        <v>584550</v>
      </c>
      <c t="n" r="E4" s="5">
        <v>401750</v>
      </c>
    </row>
    <row spans="1:6" r="5">
      <c t="s" r="A5" s="4">
        <v>342</v>
      </c>
      <c t="n" r="B5" s="8">
        <v>6.75</v>
      </c>
      <c t="n" r="D5" s="8">
        <v>5.62</v>
      </c>
      <c t="n" r="E5" s="8">
        <v>7.46</v>
      </c>
    </row>
    <row spans="1:6" r="6">
      <c t="s" r="A6" s="4">
        <v>343</v>
      </c>
      <c t="n" r="B6" s="8">
        <v>14.6</v>
      </c>
      <c t="n" r="D6" s="8">
        <v>12.24</v>
      </c>
      <c t="n" r="E6" s="8">
        <v>16.47</v>
      </c>
    </row>
    <row spans="1:6" r="7">
      <c t="s" r="A7" s="4">
        <v>344</v>
      </c>
      <c t="n" r="B7" s="5">
        <v>18821</v>
      </c>
      <c t="n" r="C7" s="5">
        <v>45393</v>
      </c>
      <c t="n" r="D7" s="5">
        <v>19074</v>
      </c>
      <c t="n" r="E7" s="5">
        <v>118996</v>
      </c>
    </row>
    <row spans="1:6" r="8">
      <c t="s" r="A8" s="4">
        <v>345</v>
      </c>
      <c t="n" r="B8" s="8">
        <v>5.9</v>
      </c>
      <c t="n" r="C8" s="8">
        <v>4.11</v>
      </c>
      <c t="n" r="D8" s="8">
        <v>5.92</v>
      </c>
      <c t="n" r="E8" s="8">
        <v>4.2</v>
      </c>
    </row>
    <row spans="1:6" r="9">
      <c t="s" r="A9" s="4">
        <v>322</v>
      </c>
    </row>
    <row spans="1:6" r="10">
      <c t="s" r="A10" s="3">
        <v>325</v>
      </c>
    </row>
    <row spans="1:6" r="11">
      <c t="s" r="A11" s="4">
        <v>346</v>
      </c>
      <c t="n" r="D11" s="7">
        <v>200000</v>
      </c>
    </row>
    <row spans="1:6" r="12">
      <c t="s" r="A12" s="4">
        <v>347</v>
      </c>
    </row>
    <row spans="1:6" r="13">
      <c t="s" r="A13" s="3">
        <v>325</v>
      </c>
    </row>
    <row spans="1:6" r="14">
      <c t="s" r="A14" s="4">
        <v>326</v>
      </c>
      <c t="n" r="B14" s="5">
        <v>125000</v>
      </c>
    </row>
    <row spans="1:6" r="15">
      <c t="s" r="A15" s="4">
        <v>348</v>
      </c>
      <c t="n" r="B15" s="7">
        <v>25000</v>
      </c>
    </row>
    <row spans="1:6" r="16">
      <c t="s" r="A16" s="4">
        <v>349</v>
      </c>
      <c t="n" r="B16" s="5">
        <v>100000</v>
      </c>
    </row>
    <row spans="1:6" r="17">
      <c t="s" r="A17" s="4">
        <v>350</v>
      </c>
    </row>
    <row spans="1:6" r="18">
      <c t="s" r="A18" s="3">
        <v>325</v>
      </c>
    </row>
    <row spans="1:6" r="19">
      <c t="s" r="A19" s="4">
        <v>326</v>
      </c>
      <c t="n" r="E19" s="5">
        <v>40000</v>
      </c>
    </row>
    <row spans="1:6" r="20">
      <c t="s" r="A20" s="4">
        <v>342</v>
      </c>
      <c t="n" r="E20" s="8">
        <v>6.08</v>
      </c>
    </row>
    <row spans="1:6" r="21">
      <c t="s" r="A21" s="4">
        <v>343</v>
      </c>
      <c t="n" r="E21" s="8">
        <v>13.62</v>
      </c>
    </row>
    <row spans="1:6" r="22">
      <c t="s" r="A22" s="4">
        <v>351</v>
      </c>
    </row>
    <row spans="1:6" r="23">
      <c t="s" r="A23" s="3">
        <v>325</v>
      </c>
    </row>
    <row spans="1:6" r="24">
      <c t="s" r="A24" s="4">
        <v>326</v>
      </c>
      <c t="n" r="F24" s="5">
        <v>213650</v>
      </c>
    </row>
    <row spans="1:6" r="25">
      <c t="s" r="A25" s="4">
        <v>342</v>
      </c>
      <c t="n" r="F25" s="8">
        <v>0.97</v>
      </c>
    </row>
    <row spans="1:6" r="26">
      <c t="s" r="A26" s="4">
        <v>343</v>
      </c>
      <c t="n" r="F26" s="8">
        <v>1.75</v>
      </c>
    </row>
    <row spans="1:6" r="27">
      <c t="s" r="A27" s="4">
        <v>352</v>
      </c>
      <c t="s" r="F27" s="4">
        <v>353</v>
      </c>
    </row>
    <row spans="1:6" r="28">
      <c t="s" r="A28" s="4">
        <v>354</v>
      </c>
      <c t="s" r="F28" s="4">
        <v>355</v>
      </c>
    </row>
    <row spans="1:6" r="29">
      <c t="s" r="A29" s="4">
        <v>344</v>
      </c>
      <c t="n" r="C29" s="5">
        <v>5000</v>
      </c>
      <c t="n" r="E29" s="5">
        <v>1579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9"/>
    <col customWidth="1" max="2" min="2" width="21"/>
  </cols>
  <sheetData>
    <row spans="1:2" r="1">
      <c t="s" r="A1" s="1">
        <v>356</v>
      </c>
      <c t="s" r="B1" s="2">
        <v>1</v>
      </c>
    </row>
    <row spans="1:2" r="2">
      <c t="s" r="B2" s="2">
        <v>214</v>
      </c>
    </row>
    <row spans="1:2" r="3">
      <c t="s" r="A3" s="4">
        <v>357</v>
      </c>
    </row>
    <row spans="1:2" r="4">
      <c t="s" r="A4" s="4">
        <v>358</v>
      </c>
      <c t="n" r="B4" s="7">
        <v>150</v>
      </c>
    </row>
    <row spans="1:2" r="5">
      <c t="s" r="A5" s="4">
        <v>359</v>
      </c>
    </row>
    <row spans="1:2" r="6">
      <c t="s" r="A6" s="4">
        <v>360</v>
      </c>
    </row>
    <row spans="1:2" r="7">
      <c t="s" r="A7" s="4">
        <v>361</v>
      </c>
    </row>
    <row spans="1:2" r="8">
      <c t="s" r="A8" s="4">
        <v>362</v>
      </c>
    </row>
    <row spans="1:2" r="9">
      <c t="s" r="A9" s="4">
        <v>363</v>
      </c>
      <c t="n" r="B9" s="7">
        <v>150</v>
      </c>
    </row>
    <row spans="1:2" r="10">
      <c t="s" r="A10" s="4">
        <v>364</v>
      </c>
    </row>
    <row spans="1:2" r="11">
      <c t="s" r="A11" s="4">
        <v>358</v>
      </c>
      <c t="n" r="B11" s="7">
        <v>3880</v>
      </c>
    </row>
    <row spans="1:2" r="12">
      <c t="s" r="A12" s="4">
        <v>359</v>
      </c>
    </row>
    <row spans="1:2" r="13">
      <c t="s" r="A13" s="4">
        <v>360</v>
      </c>
    </row>
    <row spans="1:2" r="14">
      <c t="s" r="A14" s="4">
        <v>361</v>
      </c>
    </row>
    <row spans="1:2" r="15">
      <c t="s" r="A15" s="4">
        <v>362</v>
      </c>
    </row>
    <row spans="1:2" r="16">
      <c t="s" r="A16" s="4">
        <v>363</v>
      </c>
      <c t="n" r="B16" s="7">
        <v>38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s>
  <sheetData>
    <row spans="1:7" r="1">
      <c t="s" r="A1" s="1">
        <v>365</v>
      </c>
      <c t="s" r="B1" s="2">
        <v>366</v>
      </c>
      <c t="s" r="C1" s="2">
        <v>367</v>
      </c>
      <c t="s" r="D1" s="2">
        <v>368</v>
      </c>
      <c t="s" r="E1" s="2">
        <v>2</v>
      </c>
      <c t="s" r="F1" s="2">
        <v>30</v>
      </c>
      <c t="s" r="G1" s="2">
        <v>369</v>
      </c>
    </row>
    <row spans="1:7" r="2">
      <c t="s" r="A2" s="4">
        <v>370</v>
      </c>
    </row>
    <row spans="1:7" r="3">
      <c t="s" r="A3" s="4">
        <v>371</v>
      </c>
      <c t="n" r="E3" s="7">
        <v>150000</v>
      </c>
    </row>
    <row spans="1:7" r="4">
      <c t="s" r="A4" s="4">
        <v>372</v>
      </c>
      <c t="s" r="E4" s="4">
        <v>373</v>
      </c>
    </row>
    <row spans="1:7" r="5">
      <c t="s" r="A5" s="4">
        <v>374</v>
      </c>
      <c t="n" r="E5" s="7">
        <v>906000</v>
      </c>
      <c t="n" r="F5" s="7">
        <v>1000000</v>
      </c>
      <c t="n" r="G5" s="7">
        <v>200000</v>
      </c>
    </row>
    <row spans="1:7" r="6">
      <c t="s" r="A6" s="4">
        <v>375</v>
      </c>
    </row>
    <row spans="1:7" r="7">
      <c t="s" r="A7" s="4">
        <v>371</v>
      </c>
      <c t="n" r="C7" s="7">
        <v>400000</v>
      </c>
    </row>
    <row spans="1:7" r="8">
      <c t="s" r="A8" s="4">
        <v>372</v>
      </c>
      <c t="s" r="C8" s="4">
        <v>373</v>
      </c>
    </row>
    <row spans="1:7" r="9">
      <c t="s" r="A9" s="4">
        <v>376</v>
      </c>
    </row>
    <row spans="1:7" r="10">
      <c t="s" r="A10" s="4">
        <v>377</v>
      </c>
      <c t="n" r="D10" s="7">
        <v>100000</v>
      </c>
    </row>
    <row spans="1:7" r="11">
      <c t="s" r="A11" s="4">
        <v>378</v>
      </c>
      <c t="n" r="D11" s="5">
        <v>317460</v>
      </c>
    </row>
    <row spans="1:7" r="12">
      <c t="s" r="A12" s="4">
        <v>379</v>
      </c>
    </row>
    <row spans="1:7" r="13">
      <c t="s" r="A13" s="4">
        <v>380</v>
      </c>
      <c t="s" r="B13" s="4">
        <v>381</v>
      </c>
    </row>
    <row spans="1:7" r="14">
      <c t="s" r="A14" s="4">
        <v>377</v>
      </c>
      <c t="n" r="B14" s="7">
        <v>2500000</v>
      </c>
      <c t="n" r="C14" s="7">
        <v>880394</v>
      </c>
    </row>
    <row spans="1:7" r="15">
      <c t="s" r="A15" s="4">
        <v>378</v>
      </c>
      <c t="n" r="B15" s="5">
        <v>8000</v>
      </c>
      <c t="n" r="C15" s="5">
        <v>1076</v>
      </c>
    </row>
    <row spans="1:7" r="16">
      <c t="s" r="A16" s="4">
        <v>382</v>
      </c>
      <c t="n" r="B16" s="5">
        <v>5000</v>
      </c>
    </row>
    <row spans="1:7" r="17">
      <c t="s" r="A17" s="4">
        <v>383</v>
      </c>
      <c t="n" r="B17" s="7">
        <v>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n" r="B4" s="7">
        <v>27854</v>
      </c>
      <c t="n" r="C4" s="7">
        <v>24835</v>
      </c>
      <c t="n" r="D4" s="7">
        <v>52022</v>
      </c>
      <c t="n" r="E4" s="7">
        <v>50848</v>
      </c>
    </row>
    <row spans="1:5" r="5">
      <c t="s" r="A5" s="4">
        <v>78</v>
      </c>
      <c t="n" r="B5" s="5">
        <v>2036</v>
      </c>
      <c t="n" r="C5" s="5">
        <v>764</v>
      </c>
      <c t="n" r="D5" s="5">
        <v>3635</v>
      </c>
      <c t="n" r="E5" s="5">
        <v>1437</v>
      </c>
    </row>
    <row spans="1:5" r="6">
      <c t="s" r="A6" s="4">
        <v>79</v>
      </c>
      <c t="n" r="B6" s="5">
        <v>497</v>
      </c>
      <c t="n" r="C6" s="5">
        <v>314</v>
      </c>
      <c t="n" r="D6" s="5">
        <v>973</v>
      </c>
      <c t="n" r="E6" s="5">
        <v>588</v>
      </c>
    </row>
    <row spans="1:5" r="7">
      <c t="s" r="A7" s="4">
        <v>80</v>
      </c>
      <c t="n" r="B7" s="5">
        <v>30387</v>
      </c>
      <c t="n" r="C7" s="5">
        <v>25913</v>
      </c>
      <c t="n" r="D7" s="5">
        <v>56630</v>
      </c>
      <c t="n" r="E7" s="5">
        <v>52873</v>
      </c>
    </row>
    <row spans="1:5" r="8">
      <c t="s" r="A8" s="4">
        <v>81</v>
      </c>
      <c t="n" r="B8" s="5">
        <v>18617</v>
      </c>
      <c t="n" r="C8" s="5">
        <v>15597</v>
      </c>
      <c t="n" r="D8" s="5">
        <v>34762</v>
      </c>
      <c t="n" r="E8" s="5">
        <v>32472</v>
      </c>
    </row>
    <row spans="1:5" r="9">
      <c t="s" r="A9" s="4">
        <v>82</v>
      </c>
      <c t="n" r="B9" s="5">
        <v>11770</v>
      </c>
      <c t="n" r="C9" s="5">
        <v>10316</v>
      </c>
      <c t="n" r="D9" s="5">
        <v>21868</v>
      </c>
      <c t="n" r="E9" s="5">
        <v>20401</v>
      </c>
    </row>
    <row spans="1:5" r="10">
      <c t="s" r="A10" s="3">
        <v>83</v>
      </c>
    </row>
    <row spans="1:5" r="11">
      <c t="s" r="A11" s="4">
        <v>84</v>
      </c>
      <c t="n" r="B11" s="5">
        <v>3736</v>
      </c>
      <c t="n" r="C11" s="5">
        <v>3725</v>
      </c>
      <c t="n" r="D11" s="5">
        <v>7320</v>
      </c>
      <c t="n" r="E11" s="5">
        <v>7742</v>
      </c>
    </row>
    <row spans="1:5" r="12">
      <c t="s" r="A12" s="4">
        <v>85</v>
      </c>
      <c t="n" r="B12" s="5">
        <v>2546</v>
      </c>
      <c t="n" r="C12" s="5">
        <v>1993</v>
      </c>
      <c t="n" r="D12" s="5">
        <v>4377</v>
      </c>
      <c t="n" r="E12" s="5">
        <v>3917</v>
      </c>
    </row>
    <row spans="1:5" r="13">
      <c t="s" r="A13" s="4">
        <v>86</v>
      </c>
      <c t="n" r="B13" s="5">
        <v>3208</v>
      </c>
      <c t="n" r="C13" s="5">
        <v>2716</v>
      </c>
      <c t="n" r="D13" s="5">
        <v>6254</v>
      </c>
      <c t="n" r="E13" s="5">
        <v>5738</v>
      </c>
    </row>
    <row spans="1:5" r="14">
      <c t="s" r="A14" s="4">
        <v>87</v>
      </c>
      <c t="n" r="B14" s="5">
        <v>604</v>
      </c>
      <c t="n" r="C14" s="5">
        <v>455</v>
      </c>
      <c t="n" r="D14" s="5">
        <v>1089</v>
      </c>
      <c t="n" r="E14" s="5">
        <v>889</v>
      </c>
    </row>
    <row spans="1:5" r="15">
      <c t="s" r="A15" s="4">
        <v>88</v>
      </c>
      <c t="n" r="B15" s="5">
        <v>-25</v>
      </c>
      <c t="n" r="C15" s="5">
        <v>-25</v>
      </c>
      <c t="n" r="D15" s="5">
        <v>-50</v>
      </c>
      <c t="n" r="E15" s="5">
        <v>-93</v>
      </c>
    </row>
    <row spans="1:5" r="16">
      <c t="s" r="A16" s="4">
        <v>89</v>
      </c>
      <c t="n" r="B16" s="5">
        <v>10069</v>
      </c>
      <c t="n" r="C16" s="5">
        <v>8864</v>
      </c>
      <c t="n" r="D16" s="5">
        <v>18990</v>
      </c>
      <c t="n" r="E16" s="5">
        <v>18193</v>
      </c>
    </row>
    <row spans="1:5" r="17">
      <c t="s" r="A17" s="4">
        <v>90</v>
      </c>
      <c t="n" r="B17" s="5">
        <v>1701</v>
      </c>
      <c t="n" r="C17" s="5">
        <v>1452</v>
      </c>
      <c t="n" r="D17" s="5">
        <v>2878</v>
      </c>
      <c t="n" r="E17" s="5">
        <v>2208</v>
      </c>
    </row>
    <row spans="1:5" r="18">
      <c t="s" r="A18" s="4">
        <v>91</v>
      </c>
      <c t="n" r="B18" s="5">
        <v>-183</v>
      </c>
      <c t="n" r="C18" s="5">
        <v>-175</v>
      </c>
      <c t="n" r="D18" s="5">
        <v>-330</v>
      </c>
      <c t="n" r="E18" s="5">
        <v>-341</v>
      </c>
    </row>
    <row spans="1:5" r="19">
      <c t="s" r="A19" s="4">
        <v>92</v>
      </c>
      <c t="n" r="B19" s="5">
        <v>1518</v>
      </c>
      <c t="n" r="C19" s="5">
        <v>1277</v>
      </c>
      <c t="n" r="D19" s="5">
        <v>2548</v>
      </c>
      <c t="n" r="E19" s="5">
        <v>1867</v>
      </c>
    </row>
    <row spans="1:5" r="20">
      <c t="s" r="A20" s="4">
        <v>93</v>
      </c>
      <c t="n" r="B20" s="5">
        <v>647</v>
      </c>
      <c t="n" r="C20" s="5">
        <v>476</v>
      </c>
      <c t="n" r="D20" s="5">
        <v>903</v>
      </c>
      <c t="n" r="E20" s="5">
        <v>696</v>
      </c>
    </row>
    <row spans="1:5" r="21">
      <c t="s" r="A21" s="4">
        <v>94</v>
      </c>
      <c t="n" r="B21" s="7">
        <v>871</v>
      </c>
      <c t="n" r="C21" s="7">
        <v>801</v>
      </c>
      <c t="n" r="D21" s="7">
        <v>1645</v>
      </c>
      <c t="n" r="E21" s="7">
        <v>1171</v>
      </c>
    </row>
    <row spans="1:5" r="22">
      <c t="s" r="A22" s="3">
        <v>95</v>
      </c>
    </row>
    <row spans="1:5" r="23">
      <c t="s" r="A23" s="4">
        <v>96</v>
      </c>
      <c t="n" r="B23" s="8">
        <v>0.09</v>
      </c>
      <c t="n" r="C23" s="8">
        <v>0.09</v>
      </c>
      <c t="n" r="D23" s="8">
        <v>0.17</v>
      </c>
      <c t="n" r="E23" s="8">
        <v>0.13</v>
      </c>
    </row>
    <row spans="1:5" r="24">
      <c t="s" r="A24" s="4">
        <v>97</v>
      </c>
      <c t="n" r="B24" s="8">
        <v>0.08</v>
      </c>
      <c t="n" r="C24" s="8">
        <v>0.08</v>
      </c>
      <c t="n" r="D24" s="8">
        <v>0.16</v>
      </c>
      <c t="n" r="E24" s="8">
        <v>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384</v>
      </c>
      <c t="s" r="B1" s="2">
        <v>2</v>
      </c>
      <c t="s" r="C1" s="2">
        <v>30</v>
      </c>
    </row>
    <row spans="1:3" r="2">
      <c t="s" r="A2" s="3">
        <v>385</v>
      </c>
    </row>
    <row spans="1:3" r="3">
      <c t="s" r="A3" s="4">
        <v>386</v>
      </c>
      <c t="n" r="B3" s="7">
        <v>13821</v>
      </c>
      <c t="n" r="C3" s="7">
        <v>12990</v>
      </c>
    </row>
    <row spans="1:3" r="4">
      <c t="s" r="A4" s="4">
        <v>387</v>
      </c>
      <c t="n" r="B4" s="5">
        <v>1289</v>
      </c>
      <c t="n" r="C4" s="5">
        <v>1271</v>
      </c>
    </row>
    <row spans="1:3" r="5">
      <c t="s" r="A5" s="4">
        <v>388</v>
      </c>
      <c t="n" r="B5" s="5">
        <v>957</v>
      </c>
      <c t="n" r="C5" s="5">
        <v>957</v>
      </c>
    </row>
    <row spans="1:3" r="6">
      <c t="s" r="A6" s="4">
        <v>389</v>
      </c>
      <c t="n" r="B6" s="5">
        <v>16067</v>
      </c>
      <c t="n" r="C6" s="5">
        <v>15218</v>
      </c>
    </row>
    <row spans="1:3" r="7">
      <c t="s" r="A7" s="4">
        <v>390</v>
      </c>
      <c t="n" r="B7" s="5">
        <v>-13734</v>
      </c>
      <c t="n" r="C7" s="5">
        <v>-13314</v>
      </c>
    </row>
    <row spans="1:3" r="8">
      <c t="s" r="A8" s="4">
        <v>37</v>
      </c>
      <c t="n" r="B8" s="7">
        <v>2333</v>
      </c>
      <c t="n" r="C8" s="7">
        <v>19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391</v>
      </c>
      <c t="s" r="B1" s="2">
        <v>1</v>
      </c>
    </row>
    <row spans="1:3" r="2">
      <c t="s" r="B2" s="2">
        <v>2</v>
      </c>
      <c t="s" r="C2" s="2">
        <v>30</v>
      </c>
    </row>
    <row spans="1:3" r="3">
      <c t="s" r="A3" s="3">
        <v>392</v>
      </c>
    </row>
    <row spans="1:3" r="4">
      <c t="s" r="A4" s="4">
        <v>393</v>
      </c>
      <c t="n" r="B4" s="7">
        <v>24862</v>
      </c>
      <c t="n" r="C4" s="7">
        <v>14468</v>
      </c>
    </row>
    <row spans="1:3" r="5">
      <c t="s" r="A5" s="4">
        <v>394</v>
      </c>
      <c t="n" r="B5" s="5">
        <v>-11193</v>
      </c>
      <c t="n" r="C5" s="5">
        <v>-10295</v>
      </c>
    </row>
    <row spans="1:3" r="6">
      <c t="s" r="A6" s="4">
        <v>39</v>
      </c>
      <c t="n" r="B6" s="5">
        <v>13669</v>
      </c>
      <c t="n" r="C6" s="5">
        <v>4173</v>
      </c>
    </row>
    <row spans="1:3" r="7">
      <c t="s" r="A7" s="4">
        <v>236</v>
      </c>
    </row>
    <row spans="1:3" r="8">
      <c t="s" r="A8" s="3">
        <v>392</v>
      </c>
    </row>
    <row spans="1:3" r="9">
      <c t="s" r="A9" s="4">
        <v>393</v>
      </c>
      <c t="n" r="B9" s="5">
        <v>8894</v>
      </c>
      <c t="n" r="C9" s="5">
        <v>6574</v>
      </c>
    </row>
    <row spans="1:3" r="10">
      <c t="s" r="A10" s="4">
        <v>394</v>
      </c>
      <c t="n" r="B10" s="5">
        <v>-5794</v>
      </c>
      <c t="n" r="C10" s="5">
        <v>-5594</v>
      </c>
    </row>
    <row spans="1:3" r="11">
      <c t="s" r="A11" s="4">
        <v>39</v>
      </c>
      <c t="n" r="B11" s="7">
        <v>3100</v>
      </c>
      <c t="n" r="C11" s="5">
        <v>980</v>
      </c>
    </row>
    <row spans="1:3" r="12">
      <c t="s" r="A12" s="4">
        <v>395</v>
      </c>
    </row>
    <row spans="1:3" r="13">
      <c t="s" r="A13" s="3">
        <v>396</v>
      </c>
    </row>
    <row spans="1:3" r="14">
      <c t="s" r="A14" s="4">
        <v>397</v>
      </c>
      <c t="s" r="B14" s="4">
        <v>255</v>
      </c>
    </row>
    <row spans="1:3" r="15">
      <c t="s" r="A15" s="4">
        <v>398</v>
      </c>
    </row>
    <row spans="1:3" r="16">
      <c t="s" r="A16" s="3">
        <v>392</v>
      </c>
    </row>
    <row spans="1:3" r="17">
      <c t="s" r="A17" s="4">
        <v>393</v>
      </c>
      <c t="n" r="B17" s="7">
        <v>1300</v>
      </c>
      <c t="n" r="C17" s="5">
        <v>1300</v>
      </c>
    </row>
    <row spans="1:3" r="18">
      <c t="s" r="A18" s="4">
        <v>394</v>
      </c>
      <c t="n" r="B18" s="7">
        <v>-1300</v>
      </c>
      <c t="n" r="C18" s="7">
        <v>-1300</v>
      </c>
    </row>
    <row spans="1:3" r="19">
      <c t="s" r="A19" s="4">
        <v>39</v>
      </c>
    </row>
    <row spans="1:3" r="20">
      <c t="s" r="A20" s="3">
        <v>396</v>
      </c>
    </row>
    <row spans="1:3" r="21">
      <c t="s" r="A21" s="4">
        <v>397</v>
      </c>
      <c t="s" r="B21" s="4">
        <v>238</v>
      </c>
    </row>
    <row spans="1:3" r="22">
      <c t="s" r="A22" s="4">
        <v>233</v>
      </c>
    </row>
    <row spans="1:3" r="23">
      <c t="s" r="A23" s="3">
        <v>392</v>
      </c>
    </row>
    <row spans="1:3" r="24">
      <c t="s" r="A24" s="4">
        <v>393</v>
      </c>
      <c t="n" r="B24" s="7">
        <v>12093</v>
      </c>
      <c t="n" r="C24" s="7">
        <v>5074</v>
      </c>
    </row>
    <row spans="1:3" r="25">
      <c t="s" r="A25" s="4">
        <v>394</v>
      </c>
      <c t="n" r="B25" s="5">
        <v>-3177</v>
      </c>
      <c t="n" r="C25" s="5">
        <v>-2696</v>
      </c>
    </row>
    <row spans="1:3" r="26">
      <c t="s" r="A26" s="4">
        <v>39</v>
      </c>
      <c t="n" r="B26" s="7">
        <v>8916</v>
      </c>
      <c t="n" r="C26" s="5">
        <v>2378</v>
      </c>
    </row>
    <row spans="1:3" r="27">
      <c t="s" r="A27" s="4">
        <v>399</v>
      </c>
    </row>
    <row spans="1:3" r="28">
      <c t="s" r="A28" s="3">
        <v>396</v>
      </c>
    </row>
    <row spans="1:3" r="29">
      <c t="s" r="A29" s="4">
        <v>397</v>
      </c>
      <c t="s" r="B29" s="4">
        <v>230</v>
      </c>
    </row>
    <row spans="1:3" r="30">
      <c t="s" r="A30" s="4">
        <v>400</v>
      </c>
    </row>
    <row spans="1:3" r="31">
      <c t="s" r="A31" s="3">
        <v>396</v>
      </c>
    </row>
    <row spans="1:3" r="32">
      <c t="s" r="A32" s="4">
        <v>397</v>
      </c>
      <c t="s" r="B32" s="4">
        <v>235</v>
      </c>
    </row>
    <row spans="1:3" r="33">
      <c t="s" r="A33" s="4">
        <v>226</v>
      </c>
    </row>
    <row spans="1:3" r="34">
      <c t="s" r="A34" s="3">
        <v>392</v>
      </c>
    </row>
    <row spans="1:3" r="35">
      <c t="s" r="A35" s="4">
        <v>393</v>
      </c>
      <c t="n" r="B35" s="7">
        <v>1240</v>
      </c>
      <c t="n" r="C35" s="5">
        <v>700</v>
      </c>
    </row>
    <row spans="1:3" r="36">
      <c t="s" r="A36" s="4">
        <v>394</v>
      </c>
      <c t="n" r="B36" s="5">
        <v>-616</v>
      </c>
      <c t="n" r="C36" s="5">
        <v>-500</v>
      </c>
    </row>
    <row spans="1:3" r="37">
      <c t="s" r="A37" s="4">
        <v>39</v>
      </c>
      <c t="n" r="B37" s="5">
        <v>624</v>
      </c>
      <c t="n" r="C37" s="5">
        <v>200</v>
      </c>
    </row>
    <row spans="1:3" r="38">
      <c t="s" r="A38" s="4">
        <v>401</v>
      </c>
    </row>
    <row spans="1:3" r="39">
      <c t="s" r="A39" s="3">
        <v>392</v>
      </c>
    </row>
    <row spans="1:3" r="40">
      <c t="s" r="A40" s="4">
        <v>393</v>
      </c>
      <c t="n" r="B40" s="5">
        <v>1335</v>
      </c>
      <c t="n" r="C40" s="5">
        <v>820</v>
      </c>
    </row>
    <row spans="1:3" r="41">
      <c t="s" r="A41" s="4">
        <v>394</v>
      </c>
      <c t="n" r="B41" s="5">
        <v>-306</v>
      </c>
      <c t="n" r="C41" s="5">
        <v>-205</v>
      </c>
    </row>
    <row spans="1:3" r="42">
      <c t="s" r="A42" s="4">
        <v>39</v>
      </c>
      <c t="n" r="B42" s="7">
        <v>1029</v>
      </c>
      <c t="n" r="C42" s="7">
        <v>615</v>
      </c>
    </row>
    <row spans="1:3" r="43">
      <c t="s" r="A43" s="4">
        <v>402</v>
      </c>
    </row>
    <row spans="1:3" r="44">
      <c t="s" r="A44" s="3">
        <v>396</v>
      </c>
    </row>
    <row spans="1:3" r="45">
      <c t="s" r="A45" s="4">
        <v>397</v>
      </c>
      <c t="s" r="B45" s="4">
        <v>232</v>
      </c>
    </row>
    <row spans="1:3" r="46">
      <c t="s" r="A46" s="4">
        <v>403</v>
      </c>
    </row>
    <row spans="1:3" r="47">
      <c t="s" r="A47" s="3">
        <v>396</v>
      </c>
    </row>
    <row spans="1:3" r="48">
      <c t="s" r="A48" s="4">
        <v>397</v>
      </c>
      <c t="s" r="B48" s="4">
        <v>255</v>
      </c>
    </row>
    <row spans="1:3" r="49">
      <c t="s" r="A49" s="4">
        <v>404</v>
      </c>
    </row>
    <row spans="1:3" r="50">
      <c t="s" r="A50" s="3">
        <v>396</v>
      </c>
    </row>
    <row spans="1:3" r="51">
      <c t="s" r="A51" s="4">
        <v>397</v>
      </c>
      <c t="s" r="B51" s="4">
        <v>2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r="A1" s="1">
        <v>405</v>
      </c>
      <c t="s" r="B1" s="2">
        <v>214</v>
      </c>
    </row>
    <row spans="1:2" r="2">
      <c t="s" r="A2" s="3">
        <v>406</v>
      </c>
    </row>
    <row spans="1:2" r="3">
      <c t="n" r="A3" s="5">
        <v>2015</v>
      </c>
      <c t="n" r="B3" s="7">
        <v>1232</v>
      </c>
    </row>
    <row spans="1:2" r="4">
      <c t="n" r="A4" s="5">
        <v>2016</v>
      </c>
      <c t="n" r="B4" s="5">
        <v>2123</v>
      </c>
    </row>
    <row spans="1:2" r="5">
      <c t="n" r="A5" s="5">
        <v>2017</v>
      </c>
      <c t="n" r="B5" s="5">
        <v>1937</v>
      </c>
    </row>
    <row spans="1:2" r="6">
      <c t="n" r="A6" s="5">
        <v>2018</v>
      </c>
      <c t="n" r="B6" s="5">
        <v>1663</v>
      </c>
    </row>
    <row spans="1:2" r="7">
      <c t="n" r="A7" s="5">
        <v>2019</v>
      </c>
      <c t="n" r="B7" s="5">
        <v>732</v>
      </c>
    </row>
    <row spans="1:2" r="8">
      <c t="s" r="A8" s="4">
        <v>407</v>
      </c>
      <c t="n" r="B8" s="5">
        <v>3782</v>
      </c>
    </row>
    <row spans="1:2" r="9">
      <c t="s" r="A9" s="4">
        <v>223</v>
      </c>
      <c t="n" r="B9" s="7">
        <v>1146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spans="1:2" r="1">
      <c t="s" r="A1" s="1">
        <v>408</v>
      </c>
      <c t="s" r="B1" s="2">
        <v>1</v>
      </c>
    </row>
    <row spans="1:2" r="2">
      <c t="s" r="B2" s="2">
        <v>214</v>
      </c>
    </row>
    <row spans="1:2" r="3">
      <c t="s" r="A3" s="3">
        <v>40</v>
      </c>
    </row>
    <row spans="1:2" r="4">
      <c t="s" r="A4" s="4">
        <v>409</v>
      </c>
      <c t="n" r="B4" s="7">
        <v>20948</v>
      </c>
    </row>
    <row spans="1:2" r="5">
      <c t="s" r="A5" s="4">
        <v>410</v>
      </c>
      <c t="n" r="B5" s="5">
        <v>11160</v>
      </c>
    </row>
    <row spans="1:2" r="6">
      <c t="s" r="A6" s="4">
        <v>411</v>
      </c>
      <c t="n" r="B6" s="7">
        <v>321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412</v>
      </c>
      <c t="s" r="B1" s="2">
        <v>2</v>
      </c>
      <c t="s" r="C1" s="2">
        <v>30</v>
      </c>
    </row>
    <row spans="1:3" r="2">
      <c t="s" r="A2" s="3">
        <v>46</v>
      </c>
    </row>
    <row spans="1:3" r="3">
      <c t="s" r="A3" s="4">
        <v>413</v>
      </c>
      <c t="n" r="B3" s="7">
        <v>2245</v>
      </c>
      <c t="n" r="C3" s="7">
        <v>5149</v>
      </c>
    </row>
    <row spans="1:3" r="4">
      <c t="s" r="A4" s="4">
        <v>414</v>
      </c>
      <c t="n" r="B4" s="5">
        <v>5375</v>
      </c>
      <c t="n" r="C4" s="5">
        <v>3383</v>
      </c>
    </row>
    <row spans="1:3" r="5">
      <c t="s" r="A5" s="4">
        <v>415</v>
      </c>
      <c t="n" r="B5" s="5">
        <v>341</v>
      </c>
      <c t="n" r="C5" s="5">
        <v>267</v>
      </c>
    </row>
    <row spans="1:3" r="6">
      <c t="s" r="A6" s="4">
        <v>416</v>
      </c>
      <c t="n" r="B6" s="5">
        <v>973</v>
      </c>
      <c t="n" r="C6" s="5">
        <v>696</v>
      </c>
    </row>
    <row spans="1:3" r="7">
      <c t="s" r="A7" s="4">
        <v>417</v>
      </c>
      <c t="n" r="B7" s="7">
        <v>8934</v>
      </c>
      <c t="n" r="C7" s="7">
        <v>94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4"/>
  </cols>
  <sheetData>
    <row spans="1:4" r="1">
      <c t="s" r="A1" s="1">
        <v>418</v>
      </c>
      <c t="s" r="B1" s="2">
        <v>295</v>
      </c>
      <c t="s" r="C1" s="2">
        <v>2</v>
      </c>
      <c t="s" r="D1" s="2">
        <v>75</v>
      </c>
    </row>
    <row spans="1:4" r="2">
      <c t="s" r="A2" s="3">
        <v>419</v>
      </c>
    </row>
    <row spans="1:4" r="3">
      <c t="s" r="A3" s="4">
        <v>420</v>
      </c>
      <c t="n" r="C3" s="7">
        <v>20100000</v>
      </c>
    </row>
    <row spans="1:4" r="4">
      <c t="s" r="A4" s="4">
        <v>421</v>
      </c>
      <c t="s" r="C4" s="4">
        <v>422</v>
      </c>
    </row>
    <row spans="1:4" r="5">
      <c t="s" r="A5" s="4">
        <v>205</v>
      </c>
    </row>
    <row spans="1:4" r="6">
      <c t="s" r="A6" s="3">
        <v>419</v>
      </c>
    </row>
    <row spans="1:4" r="7">
      <c t="s" r="A7" s="4">
        <v>209</v>
      </c>
      <c t="n" r="C7" s="5">
        <v>1075268</v>
      </c>
    </row>
    <row spans="1:4" r="8">
      <c t="s" r="A8" s="4">
        <v>423</v>
      </c>
    </row>
    <row spans="1:4" r="9">
      <c t="s" r="A9" s="3">
        <v>419</v>
      </c>
    </row>
    <row spans="1:4" r="10">
      <c t="s" r="A10" s="4">
        <v>424</v>
      </c>
      <c t="s" r="C10" s="4">
        <v>425</v>
      </c>
      <c t="s" r="D10" s="4">
        <v>426</v>
      </c>
    </row>
    <row spans="1:4" r="11">
      <c t="s" r="A11" s="4">
        <v>427</v>
      </c>
    </row>
    <row spans="1:4" r="12">
      <c t="s" r="A12" s="3">
        <v>419</v>
      </c>
    </row>
    <row spans="1:4" r="13">
      <c t="s" r="A13" s="4">
        <v>424</v>
      </c>
      <c t="s" r="C13" s="4">
        <v>428</v>
      </c>
      <c t="s" r="D13" s="4">
        <v>429</v>
      </c>
    </row>
    <row spans="1:4" r="14">
      <c t="s" r="A14" s="4">
        <v>430</v>
      </c>
      <c t="n" r="C14" s="7">
        <v>10300000</v>
      </c>
      <c t="n" r="D14" s="7">
        <v>6900000</v>
      </c>
    </row>
    <row spans="1:4" r="15">
      <c t="s" r="A15" s="4">
        <v>306</v>
      </c>
    </row>
    <row spans="1:4" r="16">
      <c t="s" r="A16" s="3">
        <v>419</v>
      </c>
    </row>
    <row spans="1:4" r="17">
      <c t="s" r="A17" s="4">
        <v>431</v>
      </c>
      <c t="n" r="B17" s="7">
        <v>5900000</v>
      </c>
    </row>
    <row spans="1:4" r="18">
      <c t="s" r="A18" s="4">
        <v>432</v>
      </c>
      <c t="s" r="B18" s="4">
        <v>433</v>
      </c>
    </row>
    <row spans="1:4" r="19">
      <c t="s" r="A19" s="4">
        <v>434</v>
      </c>
      <c t="s" r="B19" s="4">
        <v>310</v>
      </c>
    </row>
    <row spans="1:4" r="20">
      <c t="s" r="A20" s="4">
        <v>435</v>
      </c>
      <c t="s" r="B20" s="4">
        <v>373</v>
      </c>
    </row>
    <row spans="1:4" r="21">
      <c t="s" r="A21" s="4">
        <v>421</v>
      </c>
      <c t="s" r="B21" s="4">
        <v>436</v>
      </c>
    </row>
    <row spans="1:4" r="22">
      <c t="s" r="A22" s="4">
        <v>437</v>
      </c>
      <c t="s" r="B22" s="4">
        <v>438</v>
      </c>
    </row>
    <row spans="1:4" r="23">
      <c t="s" r="A23" s="4">
        <v>171</v>
      </c>
    </row>
    <row spans="1:4" r="24">
      <c t="s" r="A24" s="3">
        <v>419</v>
      </c>
    </row>
    <row spans="1:4" r="25">
      <c t="s" r="A25" s="4">
        <v>432</v>
      </c>
      <c t="s" r="C25" s="4">
        <v>277</v>
      </c>
    </row>
    <row spans="1:4" r="26">
      <c t="s" r="A26" s="4">
        <v>434</v>
      </c>
      <c t="s" r="C26" s="4">
        <v>271</v>
      </c>
    </row>
    <row spans="1:4" r="27">
      <c t="s" r="A27" s="4">
        <v>264</v>
      </c>
      <c t="n" r="C27" s="7">
        <v>30600</v>
      </c>
    </row>
    <row spans="1:4" r="28">
      <c t="s" r="A28" s="4">
        <v>439</v>
      </c>
      <c t="n" r="C28" s="8">
        <v>16.34</v>
      </c>
    </row>
    <row spans="1:4" r="29">
      <c t="s" r="A29" s="4">
        <v>440</v>
      </c>
      <c t="s" r="C29" s="4">
        <v>267</v>
      </c>
    </row>
    <row spans="1:4" r="30">
      <c t="s" r="A30" s="4">
        <v>279</v>
      </c>
    </row>
    <row spans="1:4" r="31">
      <c t="s" r="A31" s="3">
        <v>419</v>
      </c>
    </row>
    <row spans="1:4" r="32">
      <c t="s" r="A32" s="4">
        <v>431</v>
      </c>
      <c t="n" r="C32" s="7">
        <v>1300000</v>
      </c>
    </row>
    <row spans="1:4" r="33">
      <c t="s" r="A33" s="4">
        <v>434</v>
      </c>
      <c t="s" r="C33" s="4">
        <v>271</v>
      </c>
    </row>
    <row spans="1:4" r="34">
      <c t="s" r="A34" s="4">
        <v>435</v>
      </c>
      <c t="s" r="C34" s="4">
        <v>373</v>
      </c>
    </row>
    <row spans="1:4" r="35">
      <c t="s" r="A35" s="4">
        <v>264</v>
      </c>
      <c t="n" r="C35" s="7">
        <v>30600000</v>
      </c>
    </row>
    <row spans="1:4" r="36">
      <c t="s" r="A36" s="4">
        <v>439</v>
      </c>
      <c t="n" r="C36" s="8">
        <v>16.34</v>
      </c>
    </row>
    <row spans="1:4" r="37">
      <c t="s" r="A37" s="4">
        <v>440</v>
      </c>
      <c t="s" r="C37" s="4">
        <v>267</v>
      </c>
    </row>
    <row spans="1:4" r="38">
      <c t="s" r="A38" s="4">
        <v>164</v>
      </c>
    </row>
    <row spans="1:4" r="39">
      <c t="s" r="A39" s="3">
        <v>419</v>
      </c>
    </row>
    <row spans="1:4" r="40">
      <c t="s" r="A40" s="4">
        <v>282</v>
      </c>
      <c t="n" r="C40" s="7">
        <v>37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13"/>
  </cols>
  <sheetData>
    <row spans="1:2" r="1">
      <c t="s" r="A1" s="1">
        <v>441</v>
      </c>
      <c t="s" r="B1" s="2">
        <v>223</v>
      </c>
    </row>
    <row spans="1:2" r="2">
      <c t="s" r="A2" s="4">
        <v>442</v>
      </c>
    </row>
    <row spans="1:2" r="3">
      <c t="s" r="A3" s="4">
        <v>443</v>
      </c>
      <c t="n" r="B3" s="7">
        <v>15000000</v>
      </c>
    </row>
    <row spans="1:2" r="4">
      <c t="s" r="A4" s="4">
        <v>444</v>
      </c>
      <c t="s" r="B4" s="4">
        <v>255</v>
      </c>
    </row>
    <row spans="1:2" r="5">
      <c t="s" r="A5" s="4">
        <v>445</v>
      </c>
      <c t="s" r="B5" s="4">
        <v>446</v>
      </c>
    </row>
    <row spans="1:2" r="6">
      <c t="s" r="A6" s="4">
        <v>447</v>
      </c>
      <c t="n" r="B6" s="7">
        <v>15000000</v>
      </c>
    </row>
    <row spans="1:2" r="7">
      <c t="s" r="A7" s="4">
        <v>448</v>
      </c>
      <c t="n" r="B7" s="5">
        <v>15000000</v>
      </c>
    </row>
    <row spans="1:2" r="8">
      <c t="s" r="A8" s="4">
        <v>449</v>
      </c>
    </row>
    <row spans="1:2" r="9">
      <c t="s" r="A9" s="4">
        <v>443</v>
      </c>
      <c t="n" r="B9" s="7">
        <v>9000000</v>
      </c>
    </row>
    <row spans="1:2" r="10">
      <c t="s" r="A10" s="4">
        <v>444</v>
      </c>
      <c t="s" r="B10" s="4">
        <v>450</v>
      </c>
    </row>
    <row spans="1:2" r="11">
      <c t="s" r="A11" s="4">
        <v>447</v>
      </c>
      <c t="n" r="B11" s="7">
        <v>9000000</v>
      </c>
    </row>
    <row spans="1:2" r="12">
      <c t="s" r="A12" s="4">
        <v>448</v>
      </c>
      <c t="n" r="B12" s="5">
        <v>5600000</v>
      </c>
    </row>
    <row spans="1:2" r="13">
      <c t="s" r="A13" s="4">
        <v>451</v>
      </c>
    </row>
    <row spans="1:2" r="14">
      <c t="s" r="A14" s="4">
        <v>443</v>
      </c>
      <c t="n" r="B14" s="5">
        <v>8000000</v>
      </c>
    </row>
    <row spans="1:2" r="15">
      <c t="s" r="A15" s="4">
        <v>447</v>
      </c>
      <c t="n" r="B15" s="5">
        <v>2750000</v>
      </c>
    </row>
    <row spans="1:2" r="16">
      <c t="s" r="A16" s="4">
        <v>448</v>
      </c>
      <c t="n" r="B16" s="7">
        <v>8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452</v>
      </c>
      <c t="s" r="B1" s="2">
        <v>2</v>
      </c>
      <c t="s" r="C1" s="2">
        <v>30</v>
      </c>
    </row>
    <row spans="1:3" r="2">
      <c t="s" r="A2" s="3">
        <v>158</v>
      </c>
    </row>
    <row spans="1:3" r="3">
      <c t="s" r="A3" s="4">
        <v>453</v>
      </c>
      <c t="n" r="B3" s="7">
        <v>600000</v>
      </c>
    </row>
    <row spans="1:3" r="4">
      <c t="s" r="A4" s="4">
        <v>454</v>
      </c>
      <c t="n" r="B4" s="5">
        <v>100000</v>
      </c>
    </row>
    <row spans="1:3" r="5">
      <c t="s" r="A5" s="4">
        <v>455</v>
      </c>
      <c t="n" r="B5" s="7">
        <v>14000</v>
      </c>
      <c t="n" r="C5" s="7">
        <v>28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11"/>
  </cols>
  <sheetData>
    <row spans="1:2" r="1">
      <c t="s" r="A1" s="1">
        <v>456</v>
      </c>
      <c t="s" r="B1" s="2">
        <v>223</v>
      </c>
    </row>
    <row spans="1:2" r="2">
      <c t="s" r="A2" s="4">
        <v>375</v>
      </c>
    </row>
    <row spans="1:2" r="3">
      <c t="s" r="A3" s="4">
        <v>457</v>
      </c>
      <c t="n" r="B3" s="7">
        <v>150000</v>
      </c>
    </row>
    <row spans="1:2" r="4">
      <c t="s" r="A4" s="4">
        <v>458</v>
      </c>
      <c t="n" r="B4" s="5">
        <v>190997</v>
      </c>
    </row>
    <row spans="1:2" r="5">
      <c t="s" r="A5" s="4">
        <v>370</v>
      </c>
    </row>
    <row spans="1:2" r="6">
      <c t="s" r="A6" s="4">
        <v>457</v>
      </c>
      <c t="n" r="B6" s="7">
        <v>4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48"/>
    <col customWidth="1" max="3" min="3" width="12"/>
  </cols>
  <sheetData>
    <row spans="1:3" r="1">
      <c t="s" r="A1" s="1">
        <v>459</v>
      </c>
      <c t="s" r="B1" s="1">
        <v>460</v>
      </c>
      <c t="s" r="C1" s="2">
        <v>461</v>
      </c>
    </row>
    <row spans="1:3" r="2">
      <c t="s" r="A2" s="4">
        <v>462</v>
      </c>
      <c t="s" r="B2" s="4">
        <v>463</v>
      </c>
      <c t="n" r="C2" s="7">
        <v>1000000</v>
      </c>
    </row>
    <row spans="1:3" r="3">
      <c t="s" r="A3" s="4">
        <v>462</v>
      </c>
      <c t="s" r="B3" s="4">
        <v>463</v>
      </c>
      <c t="n" r="C3" s="5">
        <v>1500000</v>
      </c>
    </row>
    <row spans="1:3" r="4">
      <c t="s" r="A4" s="4">
        <v>462</v>
      </c>
      <c t="s" r="B4" s="4">
        <v>463</v>
      </c>
      <c t="n" r="C4" s="7">
        <v>2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8</v>
      </c>
      <c t="s" r="B1" s="2">
        <v>1</v>
      </c>
    </row>
    <row spans="1:3" r="2">
      <c t="s" r="B2" s="2">
        <v>2</v>
      </c>
      <c t="s" r="C2" s="2">
        <v>75</v>
      </c>
    </row>
    <row spans="1:3" r="3">
      <c t="s" r="A3" s="3">
        <v>99</v>
      </c>
    </row>
    <row spans="1:3" r="4">
      <c t="s" r="A4" s="4">
        <v>100</v>
      </c>
      <c t="n" r="B4" s="7">
        <v>1645</v>
      </c>
      <c t="n" r="C4" s="7">
        <v>1171</v>
      </c>
    </row>
    <row spans="1:3" r="5">
      <c t="s" r="A5" s="3">
        <v>101</v>
      </c>
    </row>
    <row spans="1:3" r="6">
      <c t="s" r="A6" s="4">
        <v>87</v>
      </c>
      <c t="n" r="B6" s="5">
        <v>1354</v>
      </c>
      <c t="n" r="C6" s="5">
        <v>1075</v>
      </c>
    </row>
    <row spans="1:3" r="7">
      <c t="s" r="A7" s="4">
        <v>102</v>
      </c>
      <c t="n" r="B7" s="5">
        <v>146</v>
      </c>
      <c t="n" r="C7" s="5">
        <v>116</v>
      </c>
    </row>
    <row spans="1:3" r="8">
      <c t="s" r="A8" s="4">
        <v>103</v>
      </c>
      <c t="n" r="B8" s="5">
        <v>252</v>
      </c>
      <c t="n" r="C8" s="5">
        <v>448</v>
      </c>
    </row>
    <row spans="1:3" r="9">
      <c t="s" r="A9" s="4">
        <v>104</v>
      </c>
      <c t="n" r="B9" s="5">
        <v>1205</v>
      </c>
      <c t="n" r="C9" s="5">
        <v>655</v>
      </c>
    </row>
    <row spans="1:3" r="10">
      <c t="s" r="A10" s="4">
        <v>105</v>
      </c>
      <c t="n" r="B10" s="5">
        <v>4414</v>
      </c>
      <c t="n" r="C10" s="5">
        <v>566</v>
      </c>
    </row>
    <row spans="1:3" r="11">
      <c t="s" r="A11" s="3">
        <v>106</v>
      </c>
    </row>
    <row spans="1:3" r="12">
      <c t="s" r="A12" s="4">
        <v>107</v>
      </c>
      <c t="n" r="B12" s="5">
        <v>-195</v>
      </c>
      <c t="n" r="C12" s="5">
        <v>-491</v>
      </c>
    </row>
    <row spans="1:3" r="13">
      <c t="s" r="A13" s="4">
        <v>35</v>
      </c>
      <c t="n" r="B13" s="5">
        <v>-1897</v>
      </c>
      <c t="n" r="C13" s="5">
        <v>182</v>
      </c>
    </row>
    <row spans="1:3" r="14">
      <c t="s" r="A14" s="4">
        <v>42</v>
      </c>
      <c t="n" r="B14" s="5">
        <v>-3667</v>
      </c>
      <c t="n" r="C14" s="5">
        <v>-558</v>
      </c>
    </row>
    <row spans="1:3" r="15">
      <c t="s" r="A15" s="4">
        <v>45</v>
      </c>
      <c t="n" r="B15" s="5">
        <v>2604</v>
      </c>
      <c t="n" r="C15" s="5">
        <v>1063</v>
      </c>
    </row>
    <row spans="1:3" r="16">
      <c t="s" r="A16" s="4">
        <v>46</v>
      </c>
      <c t="n" r="B16" s="5">
        <v>-3137</v>
      </c>
      <c t="n" r="C16" s="5">
        <v>-1199</v>
      </c>
    </row>
    <row spans="1:3" r="17">
      <c t="s" r="A17" s="4">
        <v>108</v>
      </c>
      <c t="n" r="B17" s="5">
        <v>-261</v>
      </c>
      <c t="n" r="C17" s="5">
        <v>-225</v>
      </c>
    </row>
    <row spans="1:3" r="18">
      <c t="s" r="A18" s="4">
        <v>109</v>
      </c>
      <c t="n" r="B18" s="5">
        <v>2463</v>
      </c>
      <c t="n" r="C18" s="5">
        <v>2803</v>
      </c>
    </row>
    <row spans="1:3" r="19">
      <c t="s" r="A19" s="3">
        <v>110</v>
      </c>
    </row>
    <row spans="1:3" r="20">
      <c t="s" r="A20" s="4">
        <v>111</v>
      </c>
      <c t="n" r="B20" s="5">
        <v>-809</v>
      </c>
      <c t="n" r="C20" s="7">
        <v>-547</v>
      </c>
    </row>
    <row spans="1:3" r="21">
      <c t="s" r="A21" s="4">
        <v>112</v>
      </c>
      <c t="n" r="B21" s="7">
        <v>-25011</v>
      </c>
    </row>
    <row spans="1:3" r="22">
      <c t="s" r="A22" s="4">
        <v>113</v>
      </c>
      <c t="n" r="C22" s="7">
        <v>-10044</v>
      </c>
    </row>
    <row spans="1:3" r="23">
      <c t="s" r="A23" s="4">
        <v>114</v>
      </c>
      <c t="n" r="B23" s="7">
        <v>-25820</v>
      </c>
      <c t="n" r="C23" s="5">
        <v>-10591</v>
      </c>
    </row>
    <row spans="1:3" r="24">
      <c t="s" r="A24" s="3">
        <v>115</v>
      </c>
    </row>
    <row spans="1:3" r="25">
      <c t="s" r="A25" s="4">
        <v>116</v>
      </c>
      <c t="n" r="B25" s="5">
        <v>2750</v>
      </c>
      <c t="n" r="C25" s="5">
        <v>1000</v>
      </c>
    </row>
    <row spans="1:3" r="26">
      <c t="s" r="A26" s="4">
        <v>117</v>
      </c>
      <c t="n" r="B26" s="5">
        <v>15000</v>
      </c>
      <c t="n" r="C26" s="5">
        <v>9000</v>
      </c>
    </row>
    <row spans="1:3" r="27">
      <c t="s" r="A27" s="4">
        <v>118</v>
      </c>
      <c t="n" r="B27" s="5">
        <v>-1125</v>
      </c>
      <c t="n" r="C27" s="5">
        <v>-1125</v>
      </c>
    </row>
    <row spans="1:3" r="28">
      <c t="s" r="A28" s="4">
        <v>119</v>
      </c>
      <c t="n" r="B28" s="5">
        <v>113</v>
      </c>
      <c t="n" r="C28" s="7">
        <v>501</v>
      </c>
    </row>
    <row spans="1:3" r="29">
      <c t="s" r="A29" s="4">
        <v>120</v>
      </c>
      <c t="n" r="B29" s="5">
        <v>1860</v>
      </c>
    </row>
    <row spans="1:3" r="30">
      <c t="s" r="A30" s="4">
        <v>121</v>
      </c>
      <c t="n" r="B30" s="5">
        <v>-13</v>
      </c>
      <c t="n" r="C30" s="7">
        <v>-38</v>
      </c>
    </row>
    <row spans="1:3" r="31">
      <c t="s" r="A31" s="4">
        <v>122</v>
      </c>
      <c t="n" r="B31" s="5">
        <v>18585</v>
      </c>
      <c t="n" r="C31" s="5">
        <v>9338</v>
      </c>
    </row>
    <row spans="1:3" r="32">
      <c t="s" r="A32" s="4">
        <v>123</v>
      </c>
      <c t="n" r="B32" s="5">
        <v>-4772</v>
      </c>
      <c t="n" r="C32" s="5">
        <v>1550</v>
      </c>
    </row>
    <row spans="1:3" r="33">
      <c t="s" r="A33" s="4">
        <v>124</v>
      </c>
      <c t="n" r="B33" s="5">
        <v>20747</v>
      </c>
      <c t="n" r="C33" s="5">
        <v>18930</v>
      </c>
    </row>
    <row spans="1:3" r="34">
      <c t="s" r="A34" s="4">
        <v>125</v>
      </c>
      <c t="n" r="B34" s="5">
        <v>15975</v>
      </c>
      <c t="n" r="C34" s="5">
        <v>20480</v>
      </c>
    </row>
    <row spans="1:3" r="35">
      <c t="s" r="A35" s="3">
        <v>126</v>
      </c>
    </row>
    <row spans="1:3" r="36">
      <c t="s" r="A36" s="4">
        <v>127</v>
      </c>
      <c t="n" r="B36" s="5">
        <v>189</v>
      </c>
      <c t="n" r="C36" s="5">
        <v>168</v>
      </c>
    </row>
    <row spans="1:3" r="37">
      <c t="s" r="A37" s="4">
        <v>128</v>
      </c>
      <c t="n" r="B37" s="7">
        <v>370</v>
      </c>
      <c t="n" r="C37" s="7">
        <v>2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UNAUDITED CONSOLIDATED CONDENSE</vt:lpstr>
      <vt:lpstr>UNAUDITED CONSOLIDATED CONDENS3</vt:lpstr>
      <vt:lpstr>UNAUDITED CONSOLIDATED CONDENS4</vt:lpstr>
      <vt:lpstr>UNAUDITED CONSOLIDATED CONDENS5</vt:lpstr>
      <vt:lpstr>Organization and Operations</vt:lpstr>
      <vt:lpstr>Basis of Presentation</vt:lpstr>
      <vt:lpstr>Recent Accounting Pronouncement</vt:lpstr>
      <vt:lpstr>Acquisition</vt:lpstr>
      <vt:lpstr>Computation of Basic and Dilute</vt:lpstr>
      <vt:lpstr>Share-Based Compensation</vt:lpstr>
      <vt:lpstr>Investments</vt:lpstr>
      <vt:lpstr>Selected Balance Sheet Accounts</vt:lpstr>
      <vt:lpstr>Credit Facility</vt:lpstr>
      <vt:lpstr>Commitments and Contingencies</vt:lpstr>
      <vt:lpstr>Income Taxes</vt:lpstr>
      <vt:lpstr>Subsequent Event</vt:lpstr>
      <vt:lpstr>Acquisition (Tables)</vt:lpstr>
      <vt:lpstr>Computation of Basic and Dilu19</vt:lpstr>
      <vt:lpstr>Share-Based Compensation (Table</vt:lpstr>
      <vt:lpstr>Investments (Tables)</vt:lpstr>
      <vt:lpstr>Selected Balance Sheet Accoun22</vt:lpstr>
      <vt:lpstr>Organization and Operations (De</vt:lpstr>
      <vt:lpstr>Acquisition - Dealix (Details)</vt:lpstr>
      <vt:lpstr>Acquisition - Dealix (Details 1</vt:lpstr>
      <vt:lpstr>Acquisition - Dealix (Details 2</vt:lpstr>
      <vt:lpstr>Acquisition - Auto USA (Details</vt:lpstr>
      <vt:lpstr>Acquisition - Auto USA (Detai28</vt:lpstr>
      <vt:lpstr>Acquisition - Auto USA (Detai29</vt:lpstr>
      <vt:lpstr>Acquisition (Details Narratives</vt:lpstr>
      <vt:lpstr>Computation of Basic and Dilu31</vt:lpstr>
      <vt:lpstr>Computation of Basic and Dilu32</vt:lpstr>
      <vt:lpstr>Share-Based Compensation (Detai</vt:lpstr>
      <vt:lpstr>Share-Based Compensation (Det34</vt:lpstr>
      <vt:lpstr>Share-Based Compensation (Det35</vt:lpstr>
      <vt:lpstr>Share-Based Compensation (Det36</vt:lpstr>
      <vt:lpstr>Share-Based Compensation (Det37</vt:lpstr>
      <vt:lpstr>Investments (Details)</vt:lpstr>
      <vt:lpstr>Investments (Details Narrative)</vt:lpstr>
      <vt:lpstr>Selected Balance Sheet Accoun40</vt:lpstr>
      <vt:lpstr>Selected Balance Sheet Accoun41</vt:lpstr>
      <vt:lpstr>Selected Balance Sheet Accoun42</vt:lpstr>
      <vt:lpstr>Selected Balance Sheet Accoun43</vt:lpstr>
      <vt:lpstr>Selected Balance Sheet Accoun44</vt:lpstr>
      <vt:lpstr>Selected Balance Sheet Accoun45</vt:lpstr>
      <vt:lpstr>Credit Facility (Details Narrat</vt:lpstr>
      <vt:lpstr>Income Taxes (Details Narrative</vt:lpstr>
      <vt:lpstr>Subsequent Event (Details Narra</vt:lpstr>
      <vt:lpstr>Uncategorized Items - abtl-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38:07Z</dcterms:created>
  <dcterms:modified xmlns:dcterms="http://purl.org/dc/terms/" xmlns:xsi="http://www.w3.org/2001/XMLSchema-instance" xsi:type="dcterms:W3CDTF">2015-08-06T16:38:07Z</dcterms:modified>
  <dc:title xmlns:dc="http://purl.org/dc/elements/1.1/">Untitled</dc:title>
  <dc:description xmlns:dc="http://purl.org/dc/elements/1.1/"/>
  <dc:subject xmlns:dc="http://purl.org/dc/elements/1.1/"/>
  <cp:keywords/>
  <cp:category/>
</cp:coreProperties>
</file>